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Intellectual Property" sheetId="9" state="visible" r:id="rId9"/>
    <sheet xmlns:r="http://schemas.openxmlformats.org/officeDocument/2006/relationships" name="Leases" sheetId="10" state="visible" r:id="rId10"/>
    <sheet xmlns:r="http://schemas.openxmlformats.org/officeDocument/2006/relationships" name="Convertible Notes Payable"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Net Income Per Common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tellectual Property (Tables)" sheetId="20" state="visible" r:id="rId20"/>
    <sheet xmlns:r="http://schemas.openxmlformats.org/officeDocument/2006/relationships" name="Leases (Tables)" sheetId="21" state="visible" r:id="rId21"/>
    <sheet xmlns:r="http://schemas.openxmlformats.org/officeDocument/2006/relationships" name="Convertible Notes Payable (Tabl" sheetId="22" state="visible" r:id="rId22"/>
    <sheet xmlns:r="http://schemas.openxmlformats.org/officeDocument/2006/relationships" name="Share-Based Compensation (Table" sheetId="23" state="visible" r:id="rId23"/>
    <sheet xmlns:r="http://schemas.openxmlformats.org/officeDocument/2006/relationships" name="Related Party Transactions (Tab" sheetId="24" state="visible" r:id="rId24"/>
    <sheet xmlns:r="http://schemas.openxmlformats.org/officeDocument/2006/relationships" name="Net Income Per Common Share (Ta"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tellectual Property (Details " sheetId="29" state="visible" r:id="rId29"/>
    <sheet xmlns:r="http://schemas.openxmlformats.org/officeDocument/2006/relationships" name="Intellectual Property - Schedul" sheetId="30" state="visible" r:id="rId30"/>
    <sheet xmlns:r="http://schemas.openxmlformats.org/officeDocument/2006/relationships" name="Leases (Details Narrative)" sheetId="31" state="visible" r:id="rId31"/>
    <sheet xmlns:r="http://schemas.openxmlformats.org/officeDocument/2006/relationships" name="Leases - Schedule of Future Min" sheetId="32" state="visible" r:id="rId32"/>
    <sheet xmlns:r="http://schemas.openxmlformats.org/officeDocument/2006/relationships" name="Leases - Schedule of Lease Cost" sheetId="33" state="visible" r:id="rId33"/>
    <sheet xmlns:r="http://schemas.openxmlformats.org/officeDocument/2006/relationships" name="Leases - Schedule of Other Supp"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Convertible Notes Payable - S_2" sheetId="37" state="visible" r:id="rId37"/>
    <sheet xmlns:r="http://schemas.openxmlformats.org/officeDocument/2006/relationships" name="Capital Stock (Details Narrativ" sheetId="38" state="visible" r:id="rId38"/>
    <sheet xmlns:r="http://schemas.openxmlformats.org/officeDocument/2006/relationships" name="Share-Based Compensation (Detai" sheetId="39" state="visible" r:id="rId39"/>
    <sheet xmlns:r="http://schemas.openxmlformats.org/officeDocument/2006/relationships" name="Share-Based Compensation - Sche" sheetId="40" state="visible" r:id="rId40"/>
    <sheet xmlns:r="http://schemas.openxmlformats.org/officeDocument/2006/relationships" name="Share-Based Compensation - Sc_2" sheetId="41" state="visible" r:id="rId41"/>
    <sheet xmlns:r="http://schemas.openxmlformats.org/officeDocument/2006/relationships" name="Share-Based Compensation - Sc_3" sheetId="42" state="visible" r:id="rId42"/>
    <sheet xmlns:r="http://schemas.openxmlformats.org/officeDocument/2006/relationships" name="Share-Based Compensation - Sc_4" sheetId="43" state="visible" r:id="rId43"/>
    <sheet xmlns:r="http://schemas.openxmlformats.org/officeDocument/2006/relationships" name="Related Party Transactions (Det" sheetId="44" state="visible" r:id="rId44"/>
    <sheet xmlns:r="http://schemas.openxmlformats.org/officeDocument/2006/relationships" name="Related Party Transactions - Sc" sheetId="45" state="visible" r:id="rId45"/>
    <sheet xmlns:r="http://schemas.openxmlformats.org/officeDocument/2006/relationships" name="Net Income Per Common Share (De" sheetId="46" state="visible" r:id="rId46"/>
    <sheet xmlns:r="http://schemas.openxmlformats.org/officeDocument/2006/relationships" name="Net Income Per Common Share - S"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01">
  <si>
    <t>Document and Entity Information - shares</t>
  </si>
  <si>
    <t>3 Months Ended</t>
  </si>
  <si>
    <t>Mar. 31, 2019</t>
  </si>
  <si>
    <t>May 14, 2019</t>
  </si>
  <si>
    <t>Document And Entity Information</t>
  </si>
  <si>
    <t>Entity Registrant Name</t>
  </si>
  <si>
    <t>LandStar, Inc.</t>
  </si>
  <si>
    <t>Entity Central Index Key</t>
  </si>
  <si>
    <t>0001068689</t>
  </si>
  <si>
    <t>Document Type</t>
  </si>
  <si>
    <t>10-Q</t>
  </si>
  <si>
    <t>Document Period End Date</t>
  </si>
  <si>
    <t>Mar. 31,
		2019</t>
  </si>
  <si>
    <t>Amendment Flag</t>
  </si>
  <si>
    <t>false</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Trading Symbol</t>
  </si>
  <si>
    <t>LDSR</t>
  </si>
  <si>
    <t>Document Fiscal Period Focus</t>
  </si>
  <si>
    <t>Q1</t>
  </si>
  <si>
    <t>Document Fiscal Year Focus</t>
  </si>
  <si>
    <t>2019</t>
  </si>
  <si>
    <t>Consolidated Balance Sheets (Unaudited) - USD ($)</t>
  </si>
  <si>
    <t>Dec. 31, 2018</t>
  </si>
  <si>
    <t>Current assets:</t>
  </si>
  <si>
    <t>Cash</t>
  </si>
  <si>
    <t>Accounts receivable</t>
  </si>
  <si>
    <t xml:space="preserve"> </t>
  </si>
  <si>
    <t>Inventory</t>
  </si>
  <si>
    <t>Prepaid expenses and other current assets</t>
  </si>
  <si>
    <t>Total current assets</t>
  </si>
  <si>
    <t>Property and equipment, net</t>
  </si>
  <si>
    <t>Operating lease right-of-use assets, net</t>
  </si>
  <si>
    <t>Other noncurrent assets:</t>
  </si>
  <si>
    <t>Intellectual property and licenses, net of accumulated amortization</t>
  </si>
  <si>
    <t>Deposits</t>
  </si>
  <si>
    <t>Total assets</t>
  </si>
  <si>
    <t>Current liabilities:</t>
  </si>
  <si>
    <t>Accounts payable</t>
  </si>
  <si>
    <t>Payroll liabilities</t>
  </si>
  <si>
    <t>Accrued consulting expense</t>
  </si>
  <si>
    <t>Deferred revenues</t>
  </si>
  <si>
    <t>Interest payable</t>
  </si>
  <si>
    <t>Note payable</t>
  </si>
  <si>
    <t>Convertible notes payable, net of unamortized discount</t>
  </si>
  <si>
    <t>Derivative liability</t>
  </si>
  <si>
    <t>Due to related party</t>
  </si>
  <si>
    <t>License fee payable</t>
  </si>
  <si>
    <t>Lease liability</t>
  </si>
  <si>
    <t>Contingent liability</t>
  </si>
  <si>
    <t>Total current liabilities</t>
  </si>
  <si>
    <t>Long-term liabilities:</t>
  </si>
  <si>
    <t>License fee payable, net of current portion</t>
  </si>
  <si>
    <t>Lease liability, net of current portion</t>
  </si>
  <si>
    <t>Total liabilities</t>
  </si>
  <si>
    <t>Stockholders' deficit</t>
  </si>
  <si>
    <t>Preferred stock, $0.001 par value; 50,000,000 shares authorized; 1,000,000 issued and outstanding as of December 31, 2018 and 2017</t>
  </si>
  <si>
    <t>Common stock, $0.001 par value; 8,888,000,000 shares authorized; 6,282,678,714 and 5,112,210,803 issued and outstanding as of March 31, 2019 and December 31, 2018, respectively</t>
  </si>
  <si>
    <t>Additional paid-in capital</t>
  </si>
  <si>
    <t>Accumulated deficit</t>
  </si>
  <si>
    <t>Total stockholders' deficit</t>
  </si>
  <si>
    <t>Total liabilities and stockholders' deficit</t>
  </si>
  <si>
    <t>Consolidated Balance Sheets (Unaudited) (Parenthetical) - $ / shares</t>
  </si>
  <si>
    <t>Mar. 31, 2018</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Income Statement [Abstract]</t>
  </si>
  <si>
    <t>Revenue</t>
  </si>
  <si>
    <t>Cost of goods sold</t>
  </si>
  <si>
    <t>Gross Margin</t>
  </si>
  <si>
    <t>Operating expenses:</t>
  </si>
  <si>
    <t>General and administrative</t>
  </si>
  <si>
    <t>Sales and marketing</t>
  </si>
  <si>
    <t>Research and development</t>
  </si>
  <si>
    <t>Total operating expenses</t>
  </si>
  <si>
    <t>Loss from operations</t>
  </si>
  <si>
    <t>Other (expense) income:</t>
  </si>
  <si>
    <t>Interest expense</t>
  </si>
  <si>
    <t>Other income</t>
  </si>
  <si>
    <t>Gain on contingent liability</t>
  </si>
  <si>
    <t>Gain (loss) from change in fair value of derivative liability</t>
  </si>
  <si>
    <t>Net income (loss)</t>
  </si>
  <si>
    <t>Net income (loss) per common share, basic</t>
  </si>
  <si>
    <t>Net income (loss) per common share, basic and diluted</t>
  </si>
  <si>
    <t>Weighted-average common shares, basic</t>
  </si>
  <si>
    <t>Weighted-average common shares, basic and diluted</t>
  </si>
  <si>
    <t>Consolidated Statements of Cash Flows (Unaudited) - USD ($)</t>
  </si>
  <si>
    <t>Cash flows from operating activities</t>
  </si>
  <si>
    <t>Adjustments to reconcile net income (loss) to net cash used in operating activities:</t>
  </si>
  <si>
    <t>(Gain) loss from change in fair value of derivative liability</t>
  </si>
  <si>
    <t>Consulting fees settled through common shares issuable</t>
  </si>
  <si>
    <t>Loan interest amortization</t>
  </si>
  <si>
    <t>Share-based compensation expense</t>
  </si>
  <si>
    <t>Depreciation and amortization</t>
  </si>
  <si>
    <t>Lease liability amortization</t>
  </si>
  <si>
    <t>Changes in operating assets and liabilities:</t>
  </si>
  <si>
    <t>Prepaid expenses and other assets</t>
  </si>
  <si>
    <t>Accrued interest</t>
  </si>
  <si>
    <t>Deposits paid</t>
  </si>
  <si>
    <t>Net cash used in operating activities</t>
  </si>
  <si>
    <t>Cash flows from investing activities</t>
  </si>
  <si>
    <t>Purchase of property and equipment</t>
  </si>
  <si>
    <t>Acquisitions of intellectual property and licenses</t>
  </si>
  <si>
    <t>Net cash used in investing activities</t>
  </si>
  <si>
    <t>Cash flows from financing activities</t>
  </si>
  <si>
    <t>Proceeds from issuance of convertible notes payable</t>
  </si>
  <si>
    <t>Payments of notes payable</t>
  </si>
  <si>
    <t>Proceeds from issuance of stock and member distributions</t>
  </si>
  <si>
    <t>Net cash provided by financing activities</t>
  </si>
  <si>
    <t>Net (decrease) increase in cash</t>
  </si>
  <si>
    <t>Cash as of beginning of period</t>
  </si>
  <si>
    <t>Cash as of end of period</t>
  </si>
  <si>
    <t>Supplemental disclosure of cash flow information:</t>
  </si>
  <si>
    <t>Cash paid in the period for interest</t>
  </si>
  <si>
    <t>Noncash investing and financing activities</t>
  </si>
  <si>
    <t>Settlement of convertible notes payable through issuance of common stock</t>
  </si>
  <si>
    <t>Consolidated Statements of Stockholders' Deficit (Unaudited) - 3 months ended Mar. 31, 2019 - USD ($)</t>
  </si>
  <si>
    <t>Convertible Preferred Series A [Member]</t>
  </si>
  <si>
    <t>Common Stock [Member]</t>
  </si>
  <si>
    <t>Additional Paid-In Capital [Member]</t>
  </si>
  <si>
    <t>Accumulated Deficit [Member]</t>
  </si>
  <si>
    <t>Total</t>
  </si>
  <si>
    <t>Balance at Dec. 31, 2018</t>
  </si>
  <si>
    <t>Balance, shares at Dec. 31, 2018</t>
  </si>
  <si>
    <t>Settlement of stock subscriptions</t>
  </si>
  <si>
    <t>Settlement of stock subscriptions, shares</t>
  </si>
  <si>
    <t>Warrants on stock subscriptions</t>
  </si>
  <si>
    <t>Common issued to settle debt</t>
  </si>
  <si>
    <t>Common issued to settle debt, shares</t>
  </si>
  <si>
    <t>Share-based compensation</t>
  </si>
  <si>
    <t>Conversion of convertible debt</t>
  </si>
  <si>
    <t>Conversion of convertible debt, shares</t>
  </si>
  <si>
    <t>Net income</t>
  </si>
  <si>
    <t>Balance at Mar. 31, 2019</t>
  </si>
  <si>
    <t>Balance, shares at Mar. 31, 2019</t>
  </si>
  <si>
    <t>Summary of Significant Accounting Policies</t>
  </si>
  <si>
    <t>Accounting Policies [Abstract]</t>
  </si>
  <si>
    <t>NOTE 1: SUMMARY OF SIGNIFICANT ACCOUNTING POLICIES Business Description LandStar, Inc. (the “Company”)
was incorporated as a Nevada corporation on May 4, 1998. The Company is developing products that enable secure data, at rest and
in flight, across local devices, network, cloud, and databases. Basis of Presentation and Principles
of Consolidation The accompanying consolidated financial
statements as of March 31, 2019 include the accounts of the Company and its wholly-owned subsidiary, Data 443 Risk Mitigation,
Inc., and the operations of Myriad Software Productions, LLC through September 2018 when it was liquidated. Prior to the acquisition
of Data 443 Risk Mitigation, Inc.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s consolidation of results with the reporting company, LandStar, Inc., from the time common control
occurred. All intercompany accounts and activities have been eliminated. These consolidated financial statements have been prepared
on the accrual basis of accounting in accordance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majority of the Company’s contracts are for subscription to ARALOC TM TM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45,000
in nonemployee share-based compensation expense for the three months ended March 31, 2019. There was zero in share-based compensation
expense for the three months ended March 31, 2018. Determining the appropriate fair value
model and the related assumptions requires judgment. During the three months ended March 31, 2019, the fair value of each option
grant was estimated using a Black-Scholes option-pricing model on the date of the grant as follows:
Nonemployees
Estimated dividend yield 0.00 %
Expected stock price volatility 187.55 %
Weighted-average risk-free interest rate 2.35 %
Expected life of options (years) 5.5
Weighted-average fair value per share $ 0.0033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8 $ 12,447,109
Additions of new derivatives recognized as day 1 loss 444,015
Settled upon conversion of debt (Derivative resolution) (1,670,000 )
Reclassification from APIC to derivative due to tainted instruments 167,544
Loss on change in fair value of derivative liabilities (7,257,168 )
Derivative liability as of March 31, 2019 $ 4,131,500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February 2016, the FASB issued ASU
2016-02, Leases (Topic 842) Leases</t>
  </si>
  <si>
    <t>Liquidity and Going Concern</t>
  </si>
  <si>
    <t>Organization, Consolidation and Presentation of Financial Statements [Abstract]</t>
  </si>
  <si>
    <t>NOTE 2: LIQUIDITY AND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2018, the Company has made two
product acquisitions, ClassiDocs, and ARALOC TM</t>
  </si>
  <si>
    <t>Intellectual Property</t>
  </si>
  <si>
    <t>Goodwill and Intangible Assets Disclosure [Abstract]</t>
  </si>
  <si>
    <t>NOTE 3: INTELLECTUAL PROPERTY On 07 February 2019, the Company entered
into an Exclusive License and Management Agreement (the “ License Agreement ArcMail Welch The following table summarizes the components
of the Company’s intellectual property as of the dates presented:
March 31, 2019 December 31, 2018
Intellectual property:
Wordpress GDPR rights $ 46,800 $ 46,800
ARALOC™ 1,850,000 1,850,000
ArcMail License 1,445,000 -
3,341,800 1,896,800
Accumulated amortization (361,523 ) (108,467 )
Intellectual property, net of accumulated amortization $ 2,980,277 $ 1,788,333 The Company recognized amortization expense of approximately $253,000 and zero for the three months ended
March 31, 2019 and 2018, respectively.</t>
  </si>
  <si>
    <t>Leases</t>
  </si>
  <si>
    <t>Leases [Abstract]</t>
  </si>
  <si>
    <t xml:space="preserve">NOTE 4: LEASES We have noncancelable operating leases
for our office facility that expires in 2024. The operating lease has renewal options and rent escalation clauses.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35,000 for the three months ended March 31, 2019 primarily related to operating lease costs
paid to lessors from operating cash flows. We entered into our operating lease in January 2019. Future minimum
lease payments under operating leases that have initial noncancelable lease terms in excess of one year at March 31, 2019 were
as follows:
Total
2019 $ 47,500
2020 120,000
2021 123,600
2022 127,300
2023 131,150
2024 45,033
594,583
Less: Imputed interest (116,125 )
Operating lease liabilities $ 478,458 The following table summarizes lease
cost for the three months ended March 31, 2019:
Total
Operating lease cost $ 27,871
Short-term lease cost 6,730
Total lease cost $ 34,601 The following summarizes other supplemental
information about the Company’s operating lease as of March 31, 2019:
Weighted average discount rate 8.00 %
Weighted average remaining lease term (years) 5.0 </t>
  </si>
  <si>
    <t>Convertible Notes Payable</t>
  </si>
  <si>
    <t>Debt Disclosure [Abstract]</t>
  </si>
  <si>
    <t>NOTE 5: CONVERTIBLE NOTES PAYABLE Convertible notes payable consists of the following:
March 31, 2019 December 31, 2018
Convertible notes payable
1) Originated in October 2014 $ 50,000 $ 75,000
2) Originated in September 2017 985,000 985,000
3) Originated in October 2018 110,000 110,000
4) Originated in October 2018 220,000 220,000
1,365,000 1,390,000
Debt discount and debt issuance cost (796,781 ) (1,070,523 )
568,219 319,477
Less current portion of convertible notes payable 245,018 161,227
Long-term convertible notes payable $ 323,201 $ 158,250 During the 3-months ended March 31, 2019 and
2018, the Company recognized interest expense of $299,899 and $1,644, and amortization of debt discount, included in interest expense
of $273,742 and $0, respectively. Convertible notes payable consists of the following
1) Non-interest bearing convertible note held by Blue Citi LLC (“Blue Citi”) for the original principal of $125,000, payable on demand and convertible at the option of the holder into common shares at the conversion price of $0.00005 per share. The outstanding principal for the convertible note was $50,000 and $125,000 as of March 31, 2019 and March 31, 2018, respectively. During the three months ending March 31, 2019 Blue Citi converted $25,000 of this convertible note into 500,000,000 shares of common stock. The embedded conversion feature in this note created a BCF totaling approximately $2,200,000 as of March 31, 2019.
2) Convertible note held by Blue Citi for a total principal of $985,000 as of March 31, 2019. 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
In September 2018, this convertible note was issued to Blue Citi in connection with a restructuring (the “Convertible Note Restructuring”) of previously outstanding convertible notes with Blue Citi. Immediately prior to the issuance of this note, various convertible notes totaling $810,000 were outstanding with Blue Citi, along with associated accrued interest total $19,680.
The Company evaluated the terms of the conversion features of this convertible note in accordance with ASC 815, Derivatives and Hedging
Expected term 12 months
Expected stock price volatility 160 %
Weighted-average risk-free interest rate 2.40 %
Expected dividend $ 0.00
On the issuance date, the fair value of the
derivative liability for the note that became convertible amounted to $1,399,179. $976,667 of the value assigned to the derivative
liability was recognized as a debt discount on the convertible note which will be amortized over the life of the convertible note
while the balance of $422,512 was recognized as a “day 1” derivative loss. During the three months ended March 31, 2019,
$3,855,000 was recorded as the change in fair value of the derivative liability within the consolidated statement of operations.
As of March 31, 2019 a derivative liability totaling $2,200,000 was recorded.
3) Convertible note held by SMEA2Z, LLC for a total principal of $220,000 as of March 31, 2019. 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20,000.
The Company evaluated the terms of the conversion features of this convertible note in accordance with ASC 815, Derivatives and Hedging
Expected term 4 months
Expected stock price volatility 165 %
Weighted-average risk-free interest rate 2.4 %
Expected dividend $ 0.00
On the issuance date, the fair value of the
derivative liability for the note that became convertible amounted to $367,781. $200,000 of the value assigned to the derivative
liability was recognized as a debt discount on the convertible note which will be amortized over the life of the convertible note
while the balance of $167,781 was recognized as a “day 1” derivative loss. During the three months ended March 31, 2019,
$558,853 was recorded as the change in fair value of the derivative liability within the consolidated statement of operations.
As of March 31, 2019, a derivative liability totaling $229,871 was recorded.
4) Convertible note held by AFT Funding Group, LLC for a total principal of $210,000 as of March 31, 2019. 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10,000.
The Company evaluated the terms of the conversion features of this convertible note in accordance with ASC 815, Derivatives and Hedging
Expected term 4 months
Expected stock price volatility 169 %
Weighted-average risk-free interest rate 2.40 %
Expected dividend $ 0.00
As of March 31, 2019, a liability totaling $115,105 was recorded and is included in long-term liabilities. This derivative liability was recorded with $110,000 of the value recognized as a debt discount on the convertible note which will be amortized over the life of the convertible note, and the remaining balance of $43,113 included in the change in fair value of the derivative liability within the consolidated statement of operations as of March 31, 2019.</t>
  </si>
  <si>
    <t>Capital Stock</t>
  </si>
  <si>
    <t>Equity [Abstract]</t>
  </si>
  <si>
    <t>NOTE 6: CAPITAL STOCK Preferred Stock The Company is authorized to issue 50,000,000
shares of preferred stock with a par value of $0.001, of which 1,000,000 shares have been designated as Series A. As of March 31,
2019 and 2018, 1,000,000 shares of Series A were issued and outstanding. Each share of Series A is (i) convertible into 1,000 shares
of common stock, and (ii) entitled to vote 15,000 shares of common stock on all matters submitted to a vote by shareholders voting
common stock. All issued and outstanding shares of Series A Preferred Stock are held by Mr. Remillard. Common Stock The Company is authorized to issue 8,888,000,000
shares of common stock with a par value of $0.001 per share. All shares have equal voting rights, are non-assessable, and have
one vote per share. The total number of shares of Company common stock issued and outstanding as of March 31, 2019 and 2018, respectively,
was 6,282,678,714 and 4,022,676,982. On or about January 26, 2018, the Company
committed to issue 1,200,000,000 shares to Myriad, a company wholly owned by the Chief Executive Officer and controlling shareholder
Mr. Remillard, as part of the payment for the Company’s purchase of ClassiDocs from Myriad. Those shares will now be issued
to Mr. Remillard pursuant to instructions from Myriad. While not yet issued as of this filing, these shares have been recorded
as common shares issuable and included in additional paid-in capital within the consolidated financial statements as of December
31, 2018. These shares have not been included in the total number of issued and outstanding shares reflected herein. During June 2018, the Company committed
to issue 100,000,000 shares to Mr. Remillard, and an additional estimated 100,000,000 shares as an earn out, to Mr. Remillard,
under the transaction in which the Company acquired all of the shares of Data443. While not yet issued as of this filing, the shares
committed to Mr. Remillard have been recorded as common shares issuable and included in additional paid-in capital, and the earn
out shares have been reflected as a contingent liability for common stock issuable within the consolidated financial statements
as of March 31, 2019. These shares have not been included in the total number of issued and outstanding shares reflected herein. On 15 January 2019 the Company converted
$5,000 of a promissory note into 100,000,000 shares of its common stock. The issuance was exempt under Section 4(a)(2) of the Securities
Act. On 06 February 2019 the Company agreed
to issue a total of 418,451,781 restricted shares of its common stock for subscriptions of $500,000. The Company received the entire
amount of the proceeds. In connection with the issuance of the shares, the Company also agreed to issue to the subscribers warrants
to acquire a total of 218,413,977 shares of our common stock at a strike price of $0.0029 per share, with a cashless exercise feature
and a five (5) year term. The issuance was exempt under Section 4(a)(2) of the Securities Act. On 07 February 2019 the Company converted
$20,000 of a promissory note into 400,000,000 shares of its common stock. The issuance was exempt under Section 4(a)(2) of the
Securities Act. The Company is authorized to issue
50,000,000 shares of preferred stock with a par value of $0.001, of which 1,000,000 shares have been designated as Series A. As
of March 31, 2019 and 2018, 1,000,000 shares of Series A were issued and outstanding, and each share of Series A was (i) convertible
into 1,000 shares of common stock, and (ii) entitled to vote 1,000 shares of common stock on all matters submitted to a vote by
shareholders voting common stock. All issued and outstanding shares of Series A Preferred Stock are held by Mr. Jason Remillard,
(“Mr. Remillard”) sole director of the Company.</t>
  </si>
  <si>
    <t>Income Taxes</t>
  </si>
  <si>
    <t>Income Tax Disclosure [Abstract]</t>
  </si>
  <si>
    <t>NOTE 7: INCOME TAXES Deferred income taxes reflect the net
tax effects of temporary differences between the carrying amounts of assets and liabilities for financial reporting purposes and
the amounts used for income tax purposes. As
of each reporting date, the Company’s management considers new evidence, both positive and negative, that could impact its
view with regard to future realization of deferred tax assets. Beginning in 2018, the Company’s management determin</t>
  </si>
  <si>
    <t>Share-Based Compensation</t>
  </si>
  <si>
    <t>Share-based Payment Arrangement [Abstract]</t>
  </si>
  <si>
    <t>NOTE 8: SHARE-BASED COMPENSATION Stock Options During the three months ended March
2019 the Company granted options for the purchase of the Company’s common stock to certain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three months ended March 31, 2019:
Weighted-
Average
Available for Options Exercise
Grant Outstanding Price
Balance as of January 1, 2019 - 135,319,554 $ 0.0046
Authorization of awards 23,234,237 - -
Grants of stock options (23,234,237 ) 23,234,237 0.0034
Cancelled stock options - (15,131,579 ) 0.0028
Balance as of March 31, 2019 - 143,422,212 $ 0.0047 The weighted
average grant date fair value of stock options granted during the three months ended March 31, 2019 was $0.0022. The total fair
value of stock options that vested during the three months ended March 31, 2019 was approximately $64,000. The fair value of each
stock option is estimated on the date of grant using the Black-Scholes-Merton option pricing model with the following weighted
average assumptions for stock options granted during the three months ended March 31, 2019:
Expected term (years) 5.5
Expected stock price volatility 187.55 %
Weighted-average risk-free interest rate 2.35 %
Expected dividend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March 31, 2019:
Weighted-Average Weighted-
Remaining Average
Number of Contractual Life Exercise
Options (In Years) Price
Outstanding 143,422,212 9.53 $ 0.0047
Exercisable 27,437,989 8.85 0.0027
Expected to vest 115,984,223 9.69 $ 0.0052 As of March 31, 2019, there was approximately
$324,000 of total unrecognized compensation cost related to non-vested share-based compensation arrangements which is expected
to be recognized within the next twelve months. Restricted Stock Awards During the three months ended March
31, 2019,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non-vested
restricted stock activity for the three months ended March 31, 2019:
Weighted-Average
Shares Fair Value
Non-vested as of January 1, 2019 99,876,158 $ 0.0051
Vested (32,142,857 ) 0.0014
Cancelled (5,056,180 ) 0.0014
Shares of restricted stock reserved 39,130,434 0.0023
Non-vested as of March 31, 2019 101,807,555 0.0050 As of March 31, 2019, there was approximately
$229,000 of total unrecognized compensation cost related to non-vested share-based compensation, which is expected to be
recognized within the next twelve months.</t>
  </si>
  <si>
    <t>Related Party Transactions</t>
  </si>
  <si>
    <t>Related Party Transactions [Abstract]</t>
  </si>
  <si>
    <t>NOTE 9: RELATED PARTY TRANSACTIONS Jason Remillard is our sole director
and sole director. Through his ownership of Series A Preferred Shares, Mr. Remillard has voting control over all matters to be
submitted to a vote of our shareholders. In January 2018 the Company acquired
substantially all of the assets of Myriad Software Productions, LLC, which is owned 100%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i) $50,000 paid at closing; (ii) $250,000
in the form of our promissory note; and, (iii) $1,200,000 in shares of our common stock, valued as of the closing, which equated
to 1,200,000,000 shares of our common stock. The shares have not yet been issued and are not included as part of the issued and
outstanding shares of the Company. However, these shares have been recorded as additional paid in capital within our consolidated
financial statements for the period ending 31 March 2019. In June 2018 the Company acquired all
of the issued and outstanding shares of stock of Data443 Risk Mitigation, Inc. (the “ Share Exchange Earn Out
Date Earn Out Shares
Contingent liability for common shares issuable:
Original liability on date of agreement $ 1,220,000
Gain on contingent liability in 2018 (700,000 )
Balance as of December 31, 2018 520,000
Gain on contingent liability through March 31, 2019 (300,000 )
Contingent liability for common shares issuable as of March 31, 2019 $ 520,000 As of December 31, 2018 the Company
had recorded a liability of approximately $287,000 for certain advances Mr. Remillard made to the Company. These advances in 2018
and 2017 of approximately $181,000 and $106,000 in net, respectively, were to be used for operating purposes. As of March 31,
2019, the Company has recorded a total liability of approximately $295,000, including an additional net amount of approximately
$8,000 advanced during the period.</t>
  </si>
  <si>
    <t>Net Income Per Common Share</t>
  </si>
  <si>
    <t>Earnings Per Share [Abstract]</t>
  </si>
  <si>
    <t>NOTE 10: NET INCOME PER COMMON SHARE Basic
net income per common share is computed by dividing net income by the weighted average number of common shares outstanding during
the periods. Diluted net income per common share is computed using the weighted average number of common and dilutive common equivalent
shares outstanding during the periods. Common equivalent shares consist of stock options, unvested restricted shares, and outstanding
warrants that are computed using the treasury stock method. Antidilutive stock awards consist of stock options that would have
been antidilutive in the application of the treasury stock method.
March 31, 2019 March 31, 2018
Numerator:
Net income (loss) $ 6,030,103 $ (6,204,967 )
Denominator:
Weighted average common shares outstanding 5,549,531,779 4,033,343,649
Effect of dilutive shares 278,521,965 -
Diluted 5,828,053,744 4,033,343,649
Net income per common share:
Basic $ 0.00 $ (0.00 )
Diluted $ 0.00 $ (0.00 ) For
the three months ended March 31, 2019 and 2018 stock options to purchase 134,582,404 and 27,363,989 shares, respectively, were
excluded from the computation of diluted net income per common share because the exercise price of the stock options was greater
than the average market price of the common shares or the effect of inclusion of such amounts would be anti-dilutive to net income
per common share. For the three months ended March 31, 2019 and 2018, no restricted shares that were issued but not yet vested
were excluded from the computation of diluted net income per common share.</t>
  </si>
  <si>
    <t>Subsequent Events</t>
  </si>
  <si>
    <t>Subsequent Events [Abstract]</t>
  </si>
  <si>
    <t>NOTE 11: SUBSEQUENT EVENTS On 15 April
2019 the Company closed a financing transaction under which a Convertible Promissory Note (the “ Note Principal Amount On 15 April
2019 the Company converted $20,000 of a promissory note into 100,000,000 shares of its common stock. The issuance was exempt under
Section 4(a)(2) of the Securities Act.</t>
  </si>
  <si>
    <t>Summary of Significant Accounting Policies (Policies)</t>
  </si>
  <si>
    <t>Business Description</t>
  </si>
  <si>
    <t>Business Description LandStar, Inc. (the “Company”)
was incorporated as a Nevada corporation on May 4, 1998. The Company is developing products that enable secure data, at rest and
in flight, across local devices, network, cloud, and databases.</t>
  </si>
  <si>
    <t>Basis of Presentation and Principles of Consolidation</t>
  </si>
  <si>
    <t>Basis of Presentation and Principles of
Consolidation The accompanying consolidated financial statements
as of March 31, 2019 include the accounts of the Company and its wholly-owned subsidiary, Data 443 Risk Mitigation, Inc., and
the operations of Myriad Software Productions, LLC through September 2018 when it was liquidated. Prior to the acquisition of
Data 443 Risk Mitigation, Inc. and the assets of Myriad Software Productions, LLC in 2018, these two entities were controlled
by our sole director and officer, Jason Remillard. On November 17, 2017, Mr. Remillard acquired control of LandStar, Inc. through
his purchase of all the outstanding Series A preferred shares of the Company, and as a result, these two entities became common
controlled entities that requires consolidation of results with the reporting company, LandStar, Inc., from the time common control
occurred. All intercompany accounts and activities have been eliminated. These consolidated financial statements have been prepared
on the accrual basis of accounting in accordance with accounting principles generally accepted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t>
  </si>
  <si>
    <t>Revenue Recognition</t>
  </si>
  <si>
    <t>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The majority of the Company’s contracts are for subscription to ARALOC TM TM</t>
  </si>
  <si>
    <t>Convertible Financial Instruments</t>
  </si>
  <si>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t>
  </si>
  <si>
    <t>Share-Based Compensation Employees Nonemployees Compensation-Stock
Compensation (Topic 718): Improvements to Nonemployee Share-Based Payment Accounting The Company recorded approximately $45,000
in nonemployee share-based compensation expense for the three months ended March 31, 2019. There was zero in share-based compensation
expense for the three months ended March 31, 2018. Determining the appropriate fair value model
and the related assumptions requires judgment. During the three months ended March 31, 2019, the fair value of each option grant
was estimated using a Black-Scholes option-pricing model on the date of the grant as follows:
Nonemployees
Estimated dividend yield 0.00 %
Expected stock price volatility 187.55 %
Weighted-average risk-free interest rate 2.35 %
Expected life of options (years) 5.5
Weighted-average fair value per share $ 0.0033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si>
  <si>
    <t>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the provisions of paragraph
740-10-25-13 of the FASB Accounting Standards Codification. Paragraph 740-10-25-13 which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paragraph 740-10-25-13.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t>
  </si>
  <si>
    <t>Fair Value Measurements</t>
  </si>
  <si>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8 $ 12,447,109
Additions of new derivatives recognized as day 1 loss 444,015
Settled upon conversion of debt (Derivative resolution) (1,670,000 )
Reclassification from APIC to derivative due to tainted instruments 167,544
Loss on change in fair value of derivative liabilities (7,257,168 )
Derivative liability as of March 31, 2019 $ 4,131,500 </t>
  </si>
  <si>
    <t>Segments</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si>
  <si>
    <t>Recently Issued Accounting Pronouncements</t>
  </si>
  <si>
    <t>Recently Issued Accounting Pronouncements In August 2018, the Financial Accounting Standards
Board (“FASB”) issued ASU No. 2018-13, Fair Value Measurement (Topic 820): Disclosure Framework—Changes to
the Disclosure Requirements for Fair Value Measurement In August 2018, the FASB issued ASU No. 2018-15,
Internal-Use Software (Subtopic 350-40)—Customer’s Accounting for Implementation Costs Incurred in a Cloud Computing
Arrangement That is a Service Contract In February 2016, the FASB issued ASU 2016-02,
Leases (Topic 842) Leases</t>
  </si>
  <si>
    <t>Summary of Significant Accounting Policies (Tables)</t>
  </si>
  <si>
    <t>Schedule of Fair Value of Assumptions Using Black-Scholes Option-Pricing Model</t>
  </si>
  <si>
    <t xml:space="preserve">During the three months ended March
31, 2019, the fair value of each option grant was estimated using a Black-Scholes option-pricing model on the date of the grant
as follows:
Nonemployees
Estimated dividend yield 0.00 %
Expected stock price volatility 187.55 %
Weighted-average risk-free interest rate 2.35 %
Expected life of options (years) 5.5
Weighted-average fair value per share $ 0.0033 </t>
  </si>
  <si>
    <t>Schedule of Derivative Liability on Unobservable Inputs</t>
  </si>
  <si>
    <t xml:space="preserve">This valuation technique involves management’s
estimates and judgment based on unobservable inputs and is classified in level 3.
Derivative liability as of December 31, 2018 $ 12,447,109
Additions of new derivatives recognized as day 1 loss 444,015
Settled upon conversion of debt (Derivative resolution) (1,670,000 )
Reclassification from APIC to derivative due to tainted instruments 167,544
Loss on change in fair value of derivative liabilities (7,257,168 )
Derivative liability as of March 31, 2019 $ 4,131,500 </t>
  </si>
  <si>
    <t>Intellectual Property (Tables)</t>
  </si>
  <si>
    <t>Schedule of Intellectual Property</t>
  </si>
  <si>
    <t xml:space="preserve">The following table summarizes the components
of the Company’s intellectual property as of the dates presented:
March 31, 2019 December 31, 2018
Intellectual property:
Wordpress GDPR rights $ 46,800 $ 46,800
ARALOC™ 1,850,000 1,850,000
ArcMail License 1,445,000 -
3,341,800 1,896,800
Accumulated amortization (361,523 ) (108,467 )
Intellectual property, net of accumulated amortization $ 2,980,277 $ 1,788,333 </t>
  </si>
  <si>
    <t>Leases (Tables)</t>
  </si>
  <si>
    <t>Schedule of Future Minimum Lease Payments Under Operating Leases</t>
  </si>
  <si>
    <t xml:space="preserve">Future minimum
lease payments under operating leases that have initial noncancelable lease terms in excess of one year at March 31, 2019 were
as follows:
Total
2019 $ 47,500
2020 120,000
2021 123,600
2022 127,300
2023 131,150
2024 45,033
594,583
Less: Imputed interest (116,125 )
Operating lease liabilities $ 478,458 </t>
  </si>
  <si>
    <t>Schedule of Lease Cost</t>
  </si>
  <si>
    <t xml:space="preserve">The following table summarizes lease
cost for the three months ended March 31, 2019:
Total
Operating lease cost $ 27,871
Short-term lease cost 6,730
Total lease cost $ 34,601 </t>
  </si>
  <si>
    <t>Schedule of Other Supplemental Information Under Operating Lease</t>
  </si>
  <si>
    <t xml:space="preserve">The following summarizes other supplemental
information about the Company’s operating lease as of March 31, 2019:
Weighted average discount rate 8.00 %
Weighted average remaining lease term (years) 5.0 </t>
  </si>
  <si>
    <t>Convertible Notes Payable (Tables)</t>
  </si>
  <si>
    <t>Schedule of Convertible Notes Payable</t>
  </si>
  <si>
    <t xml:space="preserve">Convertible notes payable consists of the following:
March 31, 2019 December 31, 2018
Convertible notes payable
1) Originated in October 2014 $ 50,000 $ 75,000
2) Originated in September 2017 985,000 985,000
3) Originated in October 2018 110,000 110,000
4) Originated in October 2018 220,000 220,000
1,365,000 1,390,000
Debt discount and debt issuance cost (796,781 ) (1,070,523 )
568,219 319,477
Less current portion of convertible notes payable 245,018 161,227
Long-term convertible notes payable $ 323,201 $ 158,250 </t>
  </si>
  <si>
    <t>Blue Citi LLC [Member]</t>
  </si>
  <si>
    <t>Schedule of Value of the Conversion Feature Using the Binomial Valuation Model</t>
  </si>
  <si>
    <t xml:space="preserve">Expected term 12 months
Expected stock price volatility 160 %
Weighted-average risk-free interest rate 2.40 %
Expected dividend $ 0.00 </t>
  </si>
  <si>
    <t>SMEA2Z, LLC [Member]</t>
  </si>
  <si>
    <t xml:space="preserve">Expected term 4 months
Expected stock price volatility 165 %
Weighted-average risk-free interest rate 2.4 %
Expected dividend $ 0.00 </t>
  </si>
  <si>
    <t>AFT Funding Group, LLC [Member]</t>
  </si>
  <si>
    <t xml:space="preserve">Expected term 4 months
Expected stock price volatility 169 %
Weighted-average risk-free interest rate 2.40 %
Expected dividend $ 0.00 </t>
  </si>
  <si>
    <t>Share-Based Compensation (Tables)</t>
  </si>
  <si>
    <t>Schedue of Stock Option Activity</t>
  </si>
  <si>
    <t xml:space="preserve">The following summarizes the stock option
activity for the three months ended March 31, 2019:
Weighted-
Average
Available for Options Exercise
Grant Outstanding Price
Balance as of January 1, 2019 - 135,319,554 $ 0.0046
Authorization of awards 23,234,237 - -
Grants of stock options (23,234,237 ) 23,234,237 0.0034
Cancelled stock options - (15,131,579 ) 0.0028
Balance as of March 31, 2019 - 143,422,212 $ 0.0047 </t>
  </si>
  <si>
    <t>Schedule of Weighted Average Assumptions for Stock Options Granted</t>
  </si>
  <si>
    <t xml:space="preserve">The fair value
of each stock option is estimated on the date of grant using the Black-Scholes-Merton option pricing model with the following weighted
average assumptions for stock options granted during the three months ended March 31, 2019:
Expected term (years) 5.5
Expected stock price volatility 187.55 %
Weighted-average risk-free interest rate 2.35 %
Expected dividend $ 0.00 </t>
  </si>
  <si>
    <t>Schedule of Stock Options Vested and Expected to Vest</t>
  </si>
  <si>
    <t xml:space="preserve">The following summarizes certain information
about stock options vested and expected to vest as of March 31, 2019:
Weighted-Average Weighted-
Remaining Average
Number of Contractual Life Exercise
Options (In Years) Price
Outstanding 143,422,212 9.53 $ 0.0047
Exercisable 27,437,989 8.85 0.0027
Expected to vest 115,984,223 9.69 $ 0.0052 </t>
  </si>
  <si>
    <t>Schedule of Non-vested Restricted Stock Activity</t>
  </si>
  <si>
    <t xml:space="preserve">The following summarizes the non-vested
restricted stock activity for the three months ended March 31, 2019:
Weighted-Average
Shares Fair Value
Non-vested as of January 1, 2019 99,876,158 $ 0.0051
Vested (32,142,857 ) 0.0014
Cancelled (5,056,180 ) 0.0014
Shares of restricted stock reserved 39,130,434 0.0023
Non-vested as of March 31, 2019 101,807,555 0.0050 </t>
  </si>
  <si>
    <t>Related Party Transactions (Tables)</t>
  </si>
  <si>
    <t>Schedule of Contingent Liability for Common Shares Issuable</t>
  </si>
  <si>
    <t xml:space="preserve">The contingent liability recorded as
of March 31 2019 is follows:
Contingent liability for common shares issuable:
Original liability on date of agreement $ 1,220,000
Gain on contingent liability in 2018 (700,000 )
Balance as of December 31, 2018 520,000
Gain on contingent liability through March 31, 2019 (300,000 )
Contingent liability for common shares issuable as of March 31, 2019 $ 520,000 </t>
  </si>
  <si>
    <t>Net Income Per Common Share (Tables)</t>
  </si>
  <si>
    <t>Schedule of Net Income Per Common Share</t>
  </si>
  <si>
    <t>Antidilutive
stock awards consist of stock options that would have been antidilutive in the application of the treasury stock method.
March 31, 2019 March 31, 2018
Numerator:
Net income (loss) $ 6,030,103 $ (6,204,967 )
Denominator:
Weighted average common shares outstanding 5,549,531,779 4,033,343,649
Effect of dilutive shares 278,521,965 -
Diluted 5,828,053,744 4,033,343,649
Net income per common share:
Basic $ 0.00 $ (0.00 )
Diluted $ 0.00 $ (0.00 )</t>
  </si>
  <si>
    <t>Summary of Significant Accounting Policies (Details Narrative)</t>
  </si>
  <si>
    <t>Mar. 31, 2019USD ($)Numbershares</t>
  </si>
  <si>
    <t>Mar. 31, 2018USD ($)shares</t>
  </si>
  <si>
    <t>Jan. 02, 2019USD ($)</t>
  </si>
  <si>
    <t>Dec. 31, 2018USD ($)</t>
  </si>
  <si>
    <t>Number of options granted | shares</t>
  </si>
  <si>
    <t>Income tax, description</t>
  </si>
  <si>
    <t xml:space="preserve">The tax benefits recognized in the financial statements from such a position should be measured based on the largest benefit that has a greater than fifty percent (50%) likelihood of being realized upon ultimate settlement. </t>
  </si>
  <si>
    <t>Number of operating segments | Number</t>
  </si>
  <si>
    <t>Operating lease, right-of-use asset</t>
  </si>
  <si>
    <t>Operating Lease, Liability</t>
  </si>
  <si>
    <t>Accounting Standards Update 2016-02 [Member]</t>
  </si>
  <si>
    <t>Nonemployee [Member]</t>
  </si>
  <si>
    <t>Expected dividend yield</t>
  </si>
  <si>
    <t>0.00%</t>
  </si>
  <si>
    <t>Summary of Significant Accounting Policies - Schedule of Fair Value of Assumptions Using Black-Scholes Option-Pricing Model (Details) - Nonemployee [Member]</t>
  </si>
  <si>
    <t>Mar. 31, 2019$ / shares</t>
  </si>
  <si>
    <t>Estimated dividend yield</t>
  </si>
  <si>
    <t>Expected stock price volatility</t>
  </si>
  <si>
    <t>187.55%</t>
  </si>
  <si>
    <t>Weighted-average risk-free interest rate</t>
  </si>
  <si>
    <t>2.35%</t>
  </si>
  <si>
    <t>Expected life of options (years)</t>
  </si>
  <si>
    <t>5 years 6 months</t>
  </si>
  <si>
    <t>Weighted-average fair value per share</t>
  </si>
  <si>
    <t>Summary of Significant Accounting Policies - Schedule of Derivative Liability on Unobservable Inputs (Details) - USD ($)</t>
  </si>
  <si>
    <t>Derivative liability as of December 31, 2018</t>
  </si>
  <si>
    <t>Additions of new derivatives recognized as day 1 loss</t>
  </si>
  <si>
    <t>Settled upon conversion of debt (Derivative resolution)</t>
  </si>
  <si>
    <t>Reclassification from APIC to derivative due to tainted instruments</t>
  </si>
  <si>
    <t>Loss on change in fair value of derivative liabilities</t>
  </si>
  <si>
    <t>Derivative liability as of March 31, 2019</t>
  </si>
  <si>
    <t>Intellectual Property (Details Narrative) - USD ($)</t>
  </si>
  <si>
    <t>Feb. 07, 2019</t>
  </si>
  <si>
    <t>Amortization expense</t>
  </si>
  <si>
    <t>Exclusive License Agreement [Member] | Arcmail Technology [Member]</t>
  </si>
  <si>
    <t>License agreement, description</t>
  </si>
  <si>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days after the execution of the License Agreement in the amount of $25,000 per month during months 1-6; (iii) monthly payments in the amount of $30,000 per month during months 7-17; and, (iv) on month 18, final payment in the amount of $765,000. In connection with the execution of the License Agreement, two other agreements were also executed: (a) a Stock Purchase Rights Agreement, under which the Company has the right, though not the obligation, to acquire 100% of the issued and outstanding shares of stock of ArcMail from Welch (the right can be exercised over a period of 27-months); and, (b) a Business Covenants Agreement, under which ArcMail and Welch agreed to not compete with the Company’s use of the ArcMail business under the License for a period of twenty four (24) months.</t>
  </si>
  <si>
    <t>License agreement, amount</t>
  </si>
  <si>
    <t>License agreement, term</t>
  </si>
  <si>
    <t>27 months</t>
  </si>
  <si>
    <t>Exclusive License Agreement [Member] | Arcmail Technology [Member] | Rory Welch [Member]</t>
  </si>
  <si>
    <t>Percentage of right to acquire issued and outstanding of stock</t>
  </si>
  <si>
    <t>100.00%</t>
  </si>
  <si>
    <t>Exclusive License Agreement [Member] | Arcmail Technology [Member] | 1 - 6 Months [Member]</t>
  </si>
  <si>
    <t>License agreement, amount per month</t>
  </si>
  <si>
    <t>Exclusive License Agreement [Member] | Arcmail Technology [Member] | 7 - 17 Months [Member]</t>
  </si>
  <si>
    <t>Exclusive License Agreement [Member] | Arcmail Technology [Member] | Final Payment [Member]</t>
  </si>
  <si>
    <t>Intellectual Property - Schedule of Intellectual Property (Details) - USD ($)</t>
  </si>
  <si>
    <t>Intellectual property</t>
  </si>
  <si>
    <t>Accumulated amortization</t>
  </si>
  <si>
    <t>Intellectual property, net of accumulated amortization</t>
  </si>
  <si>
    <t>Wordpress GDPR Rights [Member]</t>
  </si>
  <si>
    <t>ARALOC™ [Member]</t>
  </si>
  <si>
    <t>ArcMail License [Member]</t>
  </si>
  <si>
    <t>Leases (Details Narrative)</t>
  </si>
  <si>
    <t>Mar. 31, 2019USD ($)</t>
  </si>
  <si>
    <t>Operating lease expire year</t>
  </si>
  <si>
    <t>Operating leases for our office facility that expires in 2024.</t>
  </si>
  <si>
    <t>Total lease expense</t>
  </si>
  <si>
    <t>Leases - Schedule of Future Minimum Lease Payments Under Operating Leases (Details)</t>
  </si>
  <si>
    <t>2020</t>
  </si>
  <si>
    <t>2021</t>
  </si>
  <si>
    <t>2022</t>
  </si>
  <si>
    <t>2023</t>
  </si>
  <si>
    <t>2024</t>
  </si>
  <si>
    <t>Total lease payment</t>
  </si>
  <si>
    <t>Less: Imputed interest</t>
  </si>
  <si>
    <t>Operating lease liabilities</t>
  </si>
  <si>
    <t>Leases - Schedule of Lease Cost (Details)</t>
  </si>
  <si>
    <t>Operating lease cost</t>
  </si>
  <si>
    <t>Short-term lease cost</t>
  </si>
  <si>
    <t>Total lease cost</t>
  </si>
  <si>
    <t>Leases - Schedule of Other Supplemental Information Under Operating Lease (Details)</t>
  </si>
  <si>
    <t>Weighted average discount rate</t>
  </si>
  <si>
    <t>8.00%</t>
  </si>
  <si>
    <t>Weighted average remaining lease term (years)</t>
  </si>
  <si>
    <t>5 years</t>
  </si>
  <si>
    <t>Convertible Notes Payable (Details Narrative) - USD ($)</t>
  </si>
  <si>
    <t>1 Months Ended</t>
  </si>
  <si>
    <t>Sep. 30, 2018</t>
  </si>
  <si>
    <t>Amortization of debt discount</t>
  </si>
  <si>
    <t>Convertible outstanding amount</t>
  </si>
  <si>
    <t>Debt converted into common stock, shares</t>
  </si>
  <si>
    <t>Number of shares issued for the period</t>
  </si>
  <si>
    <t>Embedded conversion feature amount</t>
  </si>
  <si>
    <t>Blue Citi LLC [Member] | Non-Interest Bearing Convertible Note [Member]</t>
  </si>
  <si>
    <t>Debt instrument principal amount</t>
  </si>
  <si>
    <t>Debt conversion price</t>
  </si>
  <si>
    <t>Blue Citi LLC [Member] | Convertible Note [Member]</t>
  </si>
  <si>
    <t>Debt interest rate</t>
  </si>
  <si>
    <t>Debt discount rate</t>
  </si>
  <si>
    <t>10.00%</t>
  </si>
  <si>
    <t>Debt conversion, description</t>
  </si>
  <si>
    <t>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t>
  </si>
  <si>
    <t>Blue Citi LLC [Member] | Convertible Note Restructuring [Member]</t>
  </si>
  <si>
    <t>Fair value of derivative liabilities</t>
  </si>
  <si>
    <t>Loss on derivative</t>
  </si>
  <si>
    <t>Blue Citi LLC [Member] | Convertible Note One [Member]</t>
  </si>
  <si>
    <t>Change in fair value of derivative liability</t>
  </si>
  <si>
    <t>SMEA2Z, LLC [Member] | Convertible Note [Member]</t>
  </si>
  <si>
    <t>30.00%</t>
  </si>
  <si>
    <t>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20,000.</t>
  </si>
  <si>
    <t>Original Issue Discount</t>
  </si>
  <si>
    <t>SMEA2Z, LLC [Member] | Convertible Note One [Member]</t>
  </si>
  <si>
    <t>AFT Funding Group, LLC [Member] | Convertible Note [Member]</t>
  </si>
  <si>
    <t>The note (i) accrues interest at the rate of 8% per annum; (ii) can be converted into shares of our common stock at a 30% discount to the lowest trading price during the twenty consecutive trading days immediately preceding the date of conversion, and (iii) is due and payable upon the 9-month anniversary of its issuance, and (iv) has an original issue discount of $10,000.</t>
  </si>
  <si>
    <t>Long term liabilities</t>
  </si>
  <si>
    <t>Convertible Notes Payable - Schedule of Convertible Notes Payable (Details) - USD ($)</t>
  </si>
  <si>
    <t>Convertible notes payable, Gross</t>
  </si>
  <si>
    <t>Debt discount and debt issuance cost</t>
  </si>
  <si>
    <t>Convertible notes payable</t>
  </si>
  <si>
    <t>Less current portion of convertible notes payable</t>
  </si>
  <si>
    <t>Long-term convertible notes payable</t>
  </si>
  <si>
    <t>Originated in October 2014 [Member]</t>
  </si>
  <si>
    <t>Originated in September 2017 [Member]</t>
  </si>
  <si>
    <t>Originated in October 2018 [Member]</t>
  </si>
  <si>
    <t>Convertible Notes Payable - Schedule of Value of the Conversion Feature Using the Binomial Valuation Model (Details)</t>
  </si>
  <si>
    <t>Expected Term [Member] | Blue Citi LLC [Member]</t>
  </si>
  <si>
    <t>Fair value measurement input, term</t>
  </si>
  <si>
    <t>12 months</t>
  </si>
  <si>
    <t>Expected Term [Member] | SMEA2Z, LLC [Member]</t>
  </si>
  <si>
    <t>4 months</t>
  </si>
  <si>
    <t>Expected Term [Member] | AFT Funding Group, LLC [Member]</t>
  </si>
  <si>
    <t>Expected Stock Price Volatility [Member] | Blue Citi LLC [Member]</t>
  </si>
  <si>
    <t>Fair value measurement input, percentages</t>
  </si>
  <si>
    <t>160.00%</t>
  </si>
  <si>
    <t>Expected Stock Price Volatility [Member] | Smea2z LLC [Member]</t>
  </si>
  <si>
    <t>165.00%</t>
  </si>
  <si>
    <t>Expected Stock Price Volatility [Member] | AFT Funding Group, LLC [Member]</t>
  </si>
  <si>
    <t>169.00%</t>
  </si>
  <si>
    <t>Weighted-average Risk Free Interest Rate [Member] | Blue Citi LLC [Member]</t>
  </si>
  <si>
    <t>2.40%</t>
  </si>
  <si>
    <t>Weighted-average Risk Free Interest Rate [Member] | Smea2z LLC [Member]</t>
  </si>
  <si>
    <t>Weighted-average Risk Free Interest Rate [Member] | AFT Funding Group, LLC [Member]</t>
  </si>
  <si>
    <t>Expected Dividend Yield [Member] | Blue Citi LLC [Member]</t>
  </si>
  <si>
    <t>Fair value measurement input, per share</t>
  </si>
  <si>
    <t>Expected Dividend Yield [Member] | Smea2z LLC [Member]</t>
  </si>
  <si>
    <t>Expected Dividend Yield [Member] | AFT Funding Group, LLC [Member]</t>
  </si>
  <si>
    <t>Capital Stock (Details Narrative) - USD ($)</t>
  </si>
  <si>
    <t>Feb. 06, 2019</t>
  </si>
  <si>
    <t>Jan. 15, 2019</t>
  </si>
  <si>
    <t>Jan. 26, 2018</t>
  </si>
  <si>
    <t>Jun. 30, 2018</t>
  </si>
  <si>
    <t>Common stock voting rights</t>
  </si>
  <si>
    <t>All shares have equal voting rights, are non-assessable, and have one vote per share.</t>
  </si>
  <si>
    <t>Promissory Note [Member]</t>
  </si>
  <si>
    <t>Debt converted of common stock, shares</t>
  </si>
  <si>
    <t>Debt converted into common stock, amount</t>
  </si>
  <si>
    <t>Number of common stock restricted shares issued, subscriptions</t>
  </si>
  <si>
    <t>Number of warrants to acquire common stock</t>
  </si>
  <si>
    <t>Warrant strike price per share</t>
  </si>
  <si>
    <t>Warrants term</t>
  </si>
  <si>
    <t>Myriad Software Productions, LLC [Member] | Mr. Remillard [Member]</t>
  </si>
  <si>
    <t>Data443 Risk Mitigation, Inc [Member] | Mr. Remillard [Member]</t>
  </si>
  <si>
    <t>Additional estimated shares</t>
  </si>
  <si>
    <t>Series A Preferred Stock [Member]</t>
  </si>
  <si>
    <t>Preferred stock, designated shares</t>
  </si>
  <si>
    <t>Preferred stock voting rights</t>
  </si>
  <si>
    <t xml:space="preserve">Entitled to vote 15,000 shares of common stock on all matters submitted to a vote by shareholders voting common stock. </t>
  </si>
  <si>
    <t>Share-Based Compensation (Details Narrative)</t>
  </si>
  <si>
    <t>Mar. 31, 2019USD ($)$ / shares</t>
  </si>
  <si>
    <t>Restricted Stock [Member]</t>
  </si>
  <si>
    <t>Share-based compensation, vesting period</t>
  </si>
  <si>
    <t>1 year</t>
  </si>
  <si>
    <t>Share-based compensation, expiration term</t>
  </si>
  <si>
    <t>10 years</t>
  </si>
  <si>
    <t>Unrecognized compensation and unvested</t>
  </si>
  <si>
    <t>Stock Options [Member]</t>
  </si>
  <si>
    <t>Weighted average granted date fair value stock options granted | $ / shares</t>
  </si>
  <si>
    <t>Fair value of option vested</t>
  </si>
  <si>
    <t>Share-Based Compensation - Schedue of Stock Option Activity (Details)</t>
  </si>
  <si>
    <t>Mar. 31, 2019$ / sharesshares</t>
  </si>
  <si>
    <t>Available for Grant, Balance Beginning</t>
  </si>
  <si>
    <t>Available for Grant, Authorization of awards</t>
  </si>
  <si>
    <t>Available for Grant, Grants of stock options</t>
  </si>
  <si>
    <t>Available for Grant, Cancelled stock options</t>
  </si>
  <si>
    <t>Available for Grant, Balance Ending</t>
  </si>
  <si>
    <t>Options Outstanding, Balance Beginning</t>
  </si>
  <si>
    <t>Options Outstanding, Authorization of awards</t>
  </si>
  <si>
    <t>Options Outstanding, Grants of stock options</t>
  </si>
  <si>
    <t>Options Outstanding, Cancelled stock options</t>
  </si>
  <si>
    <t>Options Outstanding, Balance Ending</t>
  </si>
  <si>
    <t>Weighted-Average Exercise Price, Balance Beginning | $ / shares</t>
  </si>
  <si>
    <t>Weighted-Average Exercise Price, Authorization of awards | $ / shares</t>
  </si>
  <si>
    <t>Weighted-Average Exercise Price, Grants of stock options | $ / shares</t>
  </si>
  <si>
    <t>Weighted-Average Exercise Price, Cancelled stock options | $ / shares</t>
  </si>
  <si>
    <t>Weighted-Average Exercise Price, Balance Ending | $ / shares</t>
  </si>
  <si>
    <t>Share-Based Compensation - Schedule of Weighted Average Assumptions for Stock Options Granted (Details) - Stock Options [Member]</t>
  </si>
  <si>
    <t>Expected term (years)</t>
  </si>
  <si>
    <t>Expected dividend</t>
  </si>
  <si>
    <t>Share-Based Compensation - Schedule of Stock Options Vested and Expected to Vest (Details)</t>
  </si>
  <si>
    <t>Number of Options, Outstanding | shares</t>
  </si>
  <si>
    <t>Number of Options, Exercisable | shares</t>
  </si>
  <si>
    <t>Number of Options, Expected to vest | shares</t>
  </si>
  <si>
    <t>Weighted-Average Remaining Contractual Life (In Years), Outstanding</t>
  </si>
  <si>
    <t>9 years 6 months 10 days</t>
  </si>
  <si>
    <t>Weighted-Average Remaining Contractual Life (In Years), Exercisable</t>
  </si>
  <si>
    <t>8 years 10 months 6 days</t>
  </si>
  <si>
    <t>Weighted-Average Remaining Contractual Life (In Years), Expected to vest</t>
  </si>
  <si>
    <t>9 years 8 months 9 days</t>
  </si>
  <si>
    <t>Weighted-Average Exercise Price, Outstanding | $ / shares</t>
  </si>
  <si>
    <t>Weighted-Average Exercise Price, Exercisable | $ / shares</t>
  </si>
  <si>
    <t>Weighted-Average Exercise Price, Expected to vest | $ / shares</t>
  </si>
  <si>
    <t>Share-Based Compensation - Schedule of Non-vested Restricted Stock Activity (Details)</t>
  </si>
  <si>
    <t>Number of Non-vested Shares, Balance Beginning | shares</t>
  </si>
  <si>
    <t>Number of Non-vested Shares, Vested | shares</t>
  </si>
  <si>
    <t>Number of Non-vested Shares, Cancelled | shares</t>
  </si>
  <si>
    <t>Number of Non-vested Shares, Shares of restricted stock reserved | shares</t>
  </si>
  <si>
    <t>Number of Non-vested Shares, Balance Ending | shares</t>
  </si>
  <si>
    <t>Weighted-Average Fair Value Non-vested shares, Balance Beginning | $ / shares</t>
  </si>
  <si>
    <t>Weighted-Average Fair Value Non-vested shares, Vested | $ / shares</t>
  </si>
  <si>
    <t>Weighted-Average Fair Value Non-vested shares, Cancelled | $ / shares</t>
  </si>
  <si>
    <t>Weighted-Average Fair Value Non-vested shares, Shares of restricted stock reserved | $ / shares</t>
  </si>
  <si>
    <t>Weighted-Average Fair Value Non-vested shares, Balance Ending | $ / shares</t>
  </si>
  <si>
    <t>Related Party Transactions (Details Narrative) - USD ($)</t>
  </si>
  <si>
    <t>12 Months Ended</t>
  </si>
  <si>
    <t>Jan. 31, 2018</t>
  </si>
  <si>
    <t>Dec. 31, 2019</t>
  </si>
  <si>
    <t>Dec. 31, 2017</t>
  </si>
  <si>
    <t>Advances from related party</t>
  </si>
  <si>
    <t>Data443 Risk Mitigation, Inc [Member]</t>
  </si>
  <si>
    <t>Ownership percentage</t>
  </si>
  <si>
    <t>Mr. Remillard [Member]</t>
  </si>
  <si>
    <t>Purchase consideration, common stock shares issuable</t>
  </si>
  <si>
    <t>Mr. Remillard [Member] | Myriad Software Productions, LLC [Member]</t>
  </si>
  <si>
    <t>Purchase consideration</t>
  </si>
  <si>
    <t>Purchase consideration, paid at closing</t>
  </si>
  <si>
    <t>Purchase consideration, promissory note</t>
  </si>
  <si>
    <t>Mr. Remillard [Member] | Data443 Risk Mitigation, Inc [Member]</t>
  </si>
  <si>
    <t>Purchase consideration, description</t>
  </si>
  <si>
    <t>One hundred million (100,000,000) shares of our common stock; and (b) On the eighteen (18) month anniversary of the closing of the Share Exchange (the "Earn Out Date"), an additional 100,000,000 shares of our common stock (the "Earn Out Shares") provided that Data 443 has at least an additional $1MM in revenue by the Earn Out Date (not including revenue directly from acquisitions)</t>
  </si>
  <si>
    <t>Related Party Transactions - Schedule of Contingent Liability for Common Shares Issuable (Details) - USD ($)</t>
  </si>
  <si>
    <t>Contingent liability for common shares issuable, beginning</t>
  </si>
  <si>
    <t>Contingent liability for common shares issuable, ending</t>
  </si>
  <si>
    <t>Net Income Per Common Share (Details Narrative) - shares</t>
  </si>
  <si>
    <t>Anti-dilutive to net income per common share</t>
  </si>
  <si>
    <t>Net Income Per Common Share - Schedule of Net Income Per Common Share (Details) - USD ($)</t>
  </si>
  <si>
    <t>Numerator: Net income (loss)</t>
  </si>
  <si>
    <t>Denominator: Weighted average common shares outstanding</t>
  </si>
  <si>
    <t>Denominator: Effect of dilutive shares</t>
  </si>
  <si>
    <t>Denominator: Fully Diluted</t>
  </si>
  <si>
    <t>Net income per common share: Basic</t>
  </si>
  <si>
    <t>Net income per common share: Fully Diluted</t>
  </si>
  <si>
    <t>Subsequent Events (Details Narrative) - Subsequent Event [Member]</t>
  </si>
  <si>
    <t>Apr. 15, 2019USD ($)Number$ / sharesshares</t>
  </si>
  <si>
    <t>Auctus Fund, LLC [Member]</t>
  </si>
  <si>
    <t>Number of warrants to purchase common stock | shares</t>
  </si>
  <si>
    <t>Warrant strike price per share | $ / shares</t>
  </si>
  <si>
    <t>Convertible Promissory Note [Member]</t>
  </si>
  <si>
    <t>Gross proceeds</t>
  </si>
  <si>
    <t>Debt description</t>
  </si>
  <si>
    <t xml:space="preserve">The Note may be converted into shares of the Company's common stock in whole or in part at any time from time to time after the four (4) month anniversary of the issuance of the Note, at an initial conversion price per share equal to the lesser of: (a) $0.0015; or, (b) 50% multiplied by the lowest trading price for the Company's common stock during the 25-days of trading ending on the latest complete trading day prior to the date of conversion. </t>
  </si>
  <si>
    <t>Debt conversion price | $ / shares</t>
  </si>
  <si>
    <t>Debt instrument convertible trading percentage</t>
  </si>
  <si>
    <t>50.00%</t>
  </si>
  <si>
    <t>Debt instrument convertible trading days | Number</t>
  </si>
  <si>
    <t>Debt converted into common stock, shares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6682678714</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72</v>
      </c>
      <c r="B9" s="4" t="s">
        <v>195</v>
      </c>
    </row>
    <row r="10" spans="1:2">
      <c r="A10" s="4" t="s">
        <v>169</v>
      </c>
      <c r="B10" s="4" t="s">
        <v>196</v>
      </c>
    </row>
    <row r="11" spans="1:2">
      <c r="A11" s="4" t="s">
        <v>197</v>
      </c>
      <c r="B11" s="4" t="s">
        <v>198</v>
      </c>
    </row>
    <row r="12" spans="1:2">
      <c r="A12" s="4" t="s">
        <v>199</v>
      </c>
      <c r="B12" s="4" t="s">
        <v>200</v>
      </c>
    </row>
    <row r="13" spans="1:2">
      <c r="A13" s="4" t="s">
        <v>201</v>
      </c>
      <c r="B1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740</v>
      </c>
      <c r="C3" s="6" t="n">
        <v>324935</v>
      </c>
    </row>
    <row r="4" spans="1:3">
      <c r="A4" s="4" t="s">
        <v>34</v>
      </c>
      <c r="B4" s="5" t="n">
        <v>301067</v>
      </c>
      <c r="C4" s="4" t="s">
        <v>35</v>
      </c>
    </row>
    <row r="5" spans="1:3">
      <c r="A5" s="4" t="s">
        <v>36</v>
      </c>
      <c r="B5" s="5" t="n">
        <v>192</v>
      </c>
      <c r="C5" s="4" t="s">
        <v>35</v>
      </c>
    </row>
    <row r="6" spans="1:3">
      <c r="A6" s="4" t="s">
        <v>37</v>
      </c>
      <c r="B6" s="5" t="n">
        <v>3333</v>
      </c>
      <c r="C6" s="5" t="n">
        <v>1500</v>
      </c>
    </row>
    <row r="7" spans="1:3">
      <c r="A7" s="4" t="s">
        <v>38</v>
      </c>
      <c r="B7" s="5" t="n">
        <v>320332</v>
      </c>
      <c r="C7" s="5" t="n">
        <v>326435</v>
      </c>
    </row>
    <row r="8" spans="1:3">
      <c r="A8" s="4" t="s">
        <v>39</v>
      </c>
      <c r="B8" s="5" t="n">
        <v>3825</v>
      </c>
      <c r="C8" s="4" t="s">
        <v>35</v>
      </c>
    </row>
    <row r="9" spans="1:3">
      <c r="A9" s="4" t="s">
        <v>40</v>
      </c>
      <c r="B9" s="5" t="n">
        <v>450588</v>
      </c>
      <c r="C9" s="4" t="s">
        <v>35</v>
      </c>
    </row>
    <row r="10" spans="1:3">
      <c r="A10" s="3" t="s">
        <v>41</v>
      </c>
    </row>
    <row r="11" spans="1:3">
      <c r="A11" s="4" t="s">
        <v>42</v>
      </c>
      <c r="B11" s="5" t="n">
        <v>2980277</v>
      </c>
      <c r="C11" s="5" t="n">
        <v>1788333</v>
      </c>
    </row>
    <row r="12" spans="1:3">
      <c r="A12" s="4" t="s">
        <v>43</v>
      </c>
      <c r="B12" s="5" t="n">
        <v>10000</v>
      </c>
      <c r="C12" s="4" t="s">
        <v>35</v>
      </c>
    </row>
    <row r="13" spans="1:3">
      <c r="A13" s="4" t="s">
        <v>44</v>
      </c>
      <c r="B13" s="5" t="n">
        <v>3765022</v>
      </c>
      <c r="C13" s="5" t="n">
        <v>2114768</v>
      </c>
    </row>
    <row r="14" spans="1:3">
      <c r="A14" s="3" t="s">
        <v>45</v>
      </c>
    </row>
    <row r="15" spans="1:3">
      <c r="A15" s="4" t="s">
        <v>46</v>
      </c>
      <c r="B15" s="5" t="n">
        <v>215324</v>
      </c>
      <c r="C15" s="5" t="n">
        <v>88627</v>
      </c>
    </row>
    <row r="16" spans="1:3">
      <c r="A16" s="4" t="s">
        <v>47</v>
      </c>
      <c r="B16" s="5" t="n">
        <v>16525</v>
      </c>
      <c r="C16" s="4" t="s">
        <v>35</v>
      </c>
    </row>
    <row r="17" spans="1:3">
      <c r="A17" s="4" t="s">
        <v>48</v>
      </c>
      <c r="B17" s="5" t="n">
        <v>87500</v>
      </c>
      <c r="C17" s="5" t="n">
        <v>87500</v>
      </c>
    </row>
    <row r="18" spans="1:3">
      <c r="A18" s="4" t="s">
        <v>49</v>
      </c>
      <c r="B18" s="5" t="n">
        <v>302682</v>
      </c>
      <c r="C18" s="5" t="n">
        <v>28951</v>
      </c>
    </row>
    <row r="19" spans="1:3">
      <c r="A19" s="4" t="s">
        <v>50</v>
      </c>
      <c r="B19" s="5" t="n">
        <v>69551</v>
      </c>
      <c r="C19" s="5" t="n">
        <v>43394</v>
      </c>
    </row>
    <row r="20" spans="1:3">
      <c r="A20" s="4" t="s">
        <v>51</v>
      </c>
      <c r="B20" s="5" t="n">
        <v>375000</v>
      </c>
      <c r="C20" s="5" t="n">
        <v>600000</v>
      </c>
    </row>
    <row r="21" spans="1:3">
      <c r="A21" s="4" t="s">
        <v>52</v>
      </c>
      <c r="B21" s="5" t="n">
        <v>245018</v>
      </c>
      <c r="C21" s="5" t="n">
        <v>161227</v>
      </c>
    </row>
    <row r="22" spans="1:3">
      <c r="A22" s="4" t="s">
        <v>53</v>
      </c>
      <c r="B22" s="5" t="n">
        <v>4131500</v>
      </c>
      <c r="C22" s="5" t="n">
        <v>12447109</v>
      </c>
    </row>
    <row r="23" spans="1:3">
      <c r="A23" s="4" t="s">
        <v>54</v>
      </c>
      <c r="B23" s="5" t="n">
        <v>295071</v>
      </c>
      <c r="C23" s="5" t="n">
        <v>287084</v>
      </c>
    </row>
    <row r="24" spans="1:3">
      <c r="A24" s="4" t="s">
        <v>55</v>
      </c>
      <c r="B24" s="5" t="n">
        <v>355000</v>
      </c>
      <c r="C24" s="4" t="s">
        <v>35</v>
      </c>
    </row>
    <row r="25" spans="1:3">
      <c r="A25" s="4" t="s">
        <v>56</v>
      </c>
      <c r="B25" s="5" t="n">
        <v>40039</v>
      </c>
      <c r="C25" s="4" t="s">
        <v>35</v>
      </c>
    </row>
    <row r="26" spans="1:3">
      <c r="A26" s="4" t="s">
        <v>57</v>
      </c>
      <c r="B26" s="5" t="n">
        <v>220000</v>
      </c>
      <c r="C26" s="5" t="n">
        <v>520000</v>
      </c>
    </row>
    <row r="27" spans="1:3">
      <c r="A27" s="4" t="s">
        <v>58</v>
      </c>
      <c r="B27" s="5" t="n">
        <v>6353210</v>
      </c>
      <c r="C27" s="5" t="n">
        <v>14263892</v>
      </c>
    </row>
    <row r="28" spans="1:3">
      <c r="A28" s="3" t="s">
        <v>59</v>
      </c>
    </row>
    <row r="29" spans="1:3">
      <c r="A29" s="4" t="s">
        <v>52</v>
      </c>
      <c r="B29" s="5" t="n">
        <v>323201</v>
      </c>
      <c r="C29" s="5" t="n">
        <v>158250</v>
      </c>
    </row>
    <row r="30" spans="1:3">
      <c r="A30" s="4" t="s">
        <v>60</v>
      </c>
      <c r="B30" s="5" t="n">
        <v>855000</v>
      </c>
      <c r="C30" s="4" t="s">
        <v>35</v>
      </c>
    </row>
    <row r="31" spans="1:3">
      <c r="A31" s="4" t="s">
        <v>61</v>
      </c>
      <c r="B31" s="5" t="n">
        <v>438419</v>
      </c>
      <c r="C31" s="4" t="s">
        <v>35</v>
      </c>
    </row>
    <row r="32" spans="1:3">
      <c r="A32" s="4" t="s">
        <v>62</v>
      </c>
      <c r="B32" s="5" t="n">
        <v>7969830</v>
      </c>
      <c r="C32" s="5" t="n">
        <v>14422142</v>
      </c>
    </row>
    <row r="33" spans="1:3">
      <c r="A33" s="3" t="s">
        <v>63</v>
      </c>
    </row>
    <row r="34" spans="1:3">
      <c r="A34" s="4" t="s">
        <v>64</v>
      </c>
      <c r="B34" s="5" t="n">
        <v>1000</v>
      </c>
      <c r="C34" s="5" t="n">
        <v>1000</v>
      </c>
    </row>
    <row r="35" spans="1:3">
      <c r="A35" s="4" t="s">
        <v>65</v>
      </c>
      <c r="B35" s="5" t="n">
        <v>6282678</v>
      </c>
      <c r="C35" s="5" t="n">
        <v>5112211</v>
      </c>
    </row>
    <row r="36" spans="1:3">
      <c r="A36" s="4" t="s">
        <v>66</v>
      </c>
      <c r="B36" s="5" t="n">
        <v>4484955</v>
      </c>
      <c r="C36" s="5" t="n">
        <v>3582959</v>
      </c>
    </row>
    <row r="37" spans="1:3">
      <c r="A37" s="4" t="s">
        <v>67</v>
      </c>
      <c r="B37" s="5" t="n">
        <v>-14973441</v>
      </c>
      <c r="C37" s="5" t="n">
        <v>-21003544</v>
      </c>
    </row>
    <row r="38" spans="1:3">
      <c r="A38" s="4" t="s">
        <v>68</v>
      </c>
      <c r="B38" s="5" t="n">
        <v>-4204808</v>
      </c>
      <c r="C38" s="5" t="n">
        <v>-12307374</v>
      </c>
    </row>
    <row r="39" spans="1:3">
      <c r="A39" s="4" t="s">
        <v>69</v>
      </c>
      <c r="B39" s="6" t="n">
        <v>3765022</v>
      </c>
      <c r="C39" s="6" t="n">
        <v>2114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row>
    <row r="7" spans="1:2">
      <c r="A7" s="4" t="s">
        <v>222</v>
      </c>
      <c r="B7" s="4" t="s">
        <v>225</v>
      </c>
    </row>
    <row r="8" spans="1:2">
      <c r="A8" s="4" t="s">
        <v>226</v>
      </c>
    </row>
    <row r="9" spans="1:2">
      <c r="A9" s="4" t="s">
        <v>222</v>
      </c>
      <c r="B9"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17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80"/>
    <col customWidth="1" max="3" min="3" width="27"/>
    <col customWidth="1" max="4" min="4" width="21"/>
    <col customWidth="1" max="5" min="5" width="21"/>
  </cols>
  <sheetData>
    <row r="1" spans="1:5">
      <c r="A1" s="1" t="s">
        <v>243</v>
      </c>
      <c r="B1" s="2" t="s">
        <v>1</v>
      </c>
    </row>
    <row r="2" spans="1:5">
      <c r="B2" s="2" t="s">
        <v>244</v>
      </c>
      <c r="C2" s="2" t="s">
        <v>245</v>
      </c>
      <c r="D2" s="2" t="s">
        <v>246</v>
      </c>
      <c r="E2" s="2" t="s">
        <v>247</v>
      </c>
    </row>
    <row r="3" spans="1:5">
      <c r="A3" s="4" t="s">
        <v>108</v>
      </c>
      <c r="B3" s="6" t="n">
        <v>45007</v>
      </c>
      <c r="C3" s="4" t="s">
        <v>35</v>
      </c>
    </row>
    <row r="4" spans="1:5">
      <c r="A4" s="4" t="s">
        <v>248</v>
      </c>
      <c r="B4" s="5" t="n">
        <v>23234237</v>
      </c>
    </row>
    <row r="5" spans="1:5">
      <c r="A5" s="4" t="s">
        <v>249</v>
      </c>
      <c r="B5" s="4" t="s">
        <v>250</v>
      </c>
    </row>
    <row r="6" spans="1:5">
      <c r="A6" s="4" t="s">
        <v>251</v>
      </c>
      <c r="B6" s="5" t="n">
        <v>1</v>
      </c>
    </row>
    <row r="7" spans="1:5">
      <c r="A7" s="4" t="s">
        <v>252</v>
      </c>
      <c r="B7" s="6" t="n">
        <v>450588</v>
      </c>
      <c r="E7" s="4" t="s">
        <v>35</v>
      </c>
    </row>
    <row r="8" spans="1:5">
      <c r="A8" s="4" t="s">
        <v>253</v>
      </c>
      <c r="B8" s="5" t="n">
        <v>478458</v>
      </c>
    </row>
    <row r="9" spans="1:5">
      <c r="A9" s="4" t="s">
        <v>254</v>
      </c>
    </row>
    <row r="10" spans="1:5">
      <c r="A10" s="4" t="s">
        <v>252</v>
      </c>
      <c r="D10" s="6" t="n">
        <v>460000</v>
      </c>
    </row>
    <row r="11" spans="1:5">
      <c r="A11" s="4" t="s">
        <v>253</v>
      </c>
      <c r="D11" s="6" t="n">
        <v>460000</v>
      </c>
    </row>
    <row r="12" spans="1:5">
      <c r="A12" s="4" t="s">
        <v>255</v>
      </c>
    </row>
    <row r="13" spans="1:5">
      <c r="A13" s="4" t="s">
        <v>108</v>
      </c>
      <c r="B13" s="6" t="n">
        <v>45000</v>
      </c>
      <c r="C13" s="6" t="n">
        <v>0</v>
      </c>
    </row>
    <row r="14" spans="1:5">
      <c r="A14" s="4" t="s">
        <v>248</v>
      </c>
      <c r="C14" s="4" t="s">
        <v>35</v>
      </c>
    </row>
    <row r="15" spans="1:5">
      <c r="A15" s="4" t="s">
        <v>256</v>
      </c>
      <c r="B15" s="4"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58</v>
      </c>
      <c r="B1" s="2" t="s">
        <v>1</v>
      </c>
    </row>
    <row r="2" spans="1:2">
      <c r="B2" s="2" t="s">
        <v>259</v>
      </c>
    </row>
    <row r="3" spans="1:2">
      <c r="A3" s="4" t="s">
        <v>260</v>
      </c>
      <c r="B3" s="4" t="s">
        <v>257</v>
      </c>
    </row>
    <row r="4" spans="1:2">
      <c r="A4" s="4" t="s">
        <v>261</v>
      </c>
      <c r="B4" s="4" t="s">
        <v>262</v>
      </c>
    </row>
    <row r="5" spans="1:2">
      <c r="A5" s="4" t="s">
        <v>263</v>
      </c>
      <c r="B5" s="4" t="s">
        <v>264</v>
      </c>
    </row>
    <row r="6" spans="1:2">
      <c r="A6" s="4" t="s">
        <v>265</v>
      </c>
      <c r="B6" s="4" t="s">
        <v>266</v>
      </c>
    </row>
    <row r="7" spans="1:2">
      <c r="A7" s="4" t="s">
        <v>267</v>
      </c>
      <c r="B7" s="8" t="n">
        <v>0.00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1</v>
      </c>
    </row>
    <row r="3" spans="1:3">
      <c r="A3" s="3" t="s">
        <v>152</v>
      </c>
    </row>
    <row r="4" spans="1:3">
      <c r="A4" s="4" t="s">
        <v>269</v>
      </c>
      <c r="B4" s="6" t="n">
        <v>12447109</v>
      </c>
    </row>
    <row r="5" spans="1:3">
      <c r="A5" s="4" t="s">
        <v>270</v>
      </c>
      <c r="B5" s="5" t="n">
        <v>444015</v>
      </c>
    </row>
    <row r="6" spans="1:3">
      <c r="A6" s="4" t="s">
        <v>271</v>
      </c>
      <c r="B6" s="5" t="n">
        <v>-1670000</v>
      </c>
    </row>
    <row r="7" spans="1:3">
      <c r="A7" s="4" t="s">
        <v>272</v>
      </c>
      <c r="B7" s="5" t="n">
        <v>167544</v>
      </c>
    </row>
    <row r="8" spans="1:3">
      <c r="A8" s="4" t="s">
        <v>273</v>
      </c>
      <c r="B8" s="5" t="n">
        <v>6813153</v>
      </c>
      <c r="C8" s="6" t="n">
        <v>-5631700</v>
      </c>
    </row>
    <row r="9" spans="1:3">
      <c r="A9" s="4" t="s">
        <v>274</v>
      </c>
      <c r="B9" s="6" t="n">
        <v>4131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5</v>
      </c>
      <c r="B1" s="2" t="s">
        <v>276</v>
      </c>
      <c r="C1" s="2" t="s">
        <v>2</v>
      </c>
      <c r="D1" s="2" t="s">
        <v>71</v>
      </c>
    </row>
    <row r="2" spans="1:4">
      <c r="A2" s="4" t="s">
        <v>277</v>
      </c>
      <c r="C2" s="6" t="n">
        <v>253000</v>
      </c>
      <c r="D2" s="6" t="n">
        <v>0</v>
      </c>
    </row>
    <row r="3" spans="1:4">
      <c r="A3" s="4" t="s">
        <v>278</v>
      </c>
    </row>
    <row r="4" spans="1:4">
      <c r="A4" s="4" t="s">
        <v>279</v>
      </c>
      <c r="B4" s="4" t="s">
        <v>280</v>
      </c>
    </row>
    <row r="5" spans="1:4">
      <c r="A5" s="4" t="s">
        <v>281</v>
      </c>
      <c r="B5" s="6" t="n">
        <v>200000</v>
      </c>
    </row>
    <row r="6" spans="1:4">
      <c r="A6" s="4" t="s">
        <v>282</v>
      </c>
      <c r="B6" s="4" t="s">
        <v>283</v>
      </c>
    </row>
    <row r="7" spans="1:4">
      <c r="A7" s="4" t="s">
        <v>284</v>
      </c>
    </row>
    <row r="8" spans="1:4">
      <c r="A8" s="4" t="s">
        <v>285</v>
      </c>
      <c r="B8" s="4" t="s">
        <v>286</v>
      </c>
    </row>
    <row r="9" spans="1:4">
      <c r="A9" s="4" t="s">
        <v>287</v>
      </c>
    </row>
    <row r="10" spans="1:4">
      <c r="A10" s="4" t="s">
        <v>288</v>
      </c>
      <c r="B10" s="6" t="n">
        <v>25000</v>
      </c>
    </row>
    <row r="11" spans="1:4">
      <c r="A11" s="4" t="s">
        <v>289</v>
      </c>
    </row>
    <row r="12" spans="1:4">
      <c r="A12" s="4" t="s">
        <v>288</v>
      </c>
      <c r="B12" s="5" t="n">
        <v>30000</v>
      </c>
    </row>
    <row r="13" spans="1:4">
      <c r="A13" s="4" t="s">
        <v>290</v>
      </c>
    </row>
    <row r="14" spans="1:4">
      <c r="A14" s="4" t="s">
        <v>288</v>
      </c>
      <c r="B14" s="6" t="n">
        <v>76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0</v>
      </c>
      <c r="B1" s="2" t="s">
        <v>2</v>
      </c>
      <c r="C1" s="2" t="s">
        <v>31</v>
      </c>
      <c r="D1" s="2" t="s">
        <v>71</v>
      </c>
    </row>
    <row r="2" spans="1:4">
      <c r="A2" s="3" t="s">
        <v>72</v>
      </c>
    </row>
    <row r="3" spans="1:4">
      <c r="A3" s="4" t="s">
        <v>73</v>
      </c>
      <c r="B3" s="7" t="n">
        <v>0.001</v>
      </c>
      <c r="C3" s="7" t="n">
        <v>0.001</v>
      </c>
    </row>
    <row r="4" spans="1:4">
      <c r="A4" s="4" t="s">
        <v>74</v>
      </c>
      <c r="B4" s="5" t="n">
        <v>50000000</v>
      </c>
      <c r="C4" s="5" t="n">
        <v>50000000</v>
      </c>
    </row>
    <row r="5" spans="1:4">
      <c r="A5" s="4" t="s">
        <v>75</v>
      </c>
      <c r="B5" s="5" t="n">
        <v>1000000</v>
      </c>
      <c r="C5" s="5" t="n">
        <v>1000000</v>
      </c>
    </row>
    <row r="6" spans="1:4">
      <c r="A6" s="4" t="s">
        <v>76</v>
      </c>
      <c r="B6" s="5" t="n">
        <v>1000000</v>
      </c>
      <c r="C6" s="5" t="n">
        <v>1000000</v>
      </c>
    </row>
    <row r="7" spans="1:4">
      <c r="A7" s="4" t="s">
        <v>77</v>
      </c>
      <c r="B7" s="7" t="n">
        <v>0.001</v>
      </c>
      <c r="C7" s="7" t="n">
        <v>0.001</v>
      </c>
    </row>
    <row r="8" spans="1:4">
      <c r="A8" s="4" t="s">
        <v>78</v>
      </c>
      <c r="B8" s="5" t="n">
        <v>8888000000</v>
      </c>
      <c r="C8" s="5" t="n">
        <v>8888000000</v>
      </c>
    </row>
    <row r="9" spans="1:4">
      <c r="A9" s="4" t="s">
        <v>79</v>
      </c>
      <c r="B9" s="5" t="n">
        <v>6282678714</v>
      </c>
      <c r="C9" s="5" t="n">
        <v>5112210803</v>
      </c>
      <c r="D9" s="5" t="n">
        <v>4022676982</v>
      </c>
    </row>
    <row r="10" spans="1:4">
      <c r="A10" s="4" t="s">
        <v>80</v>
      </c>
      <c r="B10" s="5" t="n">
        <v>6282678714</v>
      </c>
      <c r="C10" s="5" t="n">
        <v>5112210803</v>
      </c>
      <c r="D10" s="5" t="n">
        <v>402267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1</v>
      </c>
      <c r="B1" s="2" t="s">
        <v>2</v>
      </c>
      <c r="C1" s="2" t="s">
        <v>31</v>
      </c>
    </row>
    <row r="2" spans="1:3">
      <c r="A2" s="4" t="s">
        <v>292</v>
      </c>
      <c r="B2" s="6" t="n">
        <v>3341800</v>
      </c>
      <c r="C2" s="6" t="n">
        <v>1896800</v>
      </c>
    </row>
    <row r="3" spans="1:3">
      <c r="A3" s="4" t="s">
        <v>293</v>
      </c>
      <c r="B3" s="5" t="n">
        <v>-361523</v>
      </c>
      <c r="C3" s="5" t="n">
        <v>-108467</v>
      </c>
    </row>
    <row r="4" spans="1:3">
      <c r="A4" s="4" t="s">
        <v>294</v>
      </c>
      <c r="B4" s="5" t="n">
        <v>2980277</v>
      </c>
      <c r="C4" s="5" t="n">
        <v>1788333</v>
      </c>
    </row>
    <row r="5" spans="1:3">
      <c r="A5" s="4" t="s">
        <v>295</v>
      </c>
    </row>
    <row r="6" spans="1:3">
      <c r="A6" s="4" t="s">
        <v>292</v>
      </c>
      <c r="B6" s="5" t="n">
        <v>46800</v>
      </c>
      <c r="C6" s="5" t="n">
        <v>46800</v>
      </c>
    </row>
    <row r="7" spans="1:3">
      <c r="A7" s="4" t="s">
        <v>296</v>
      </c>
    </row>
    <row r="8" spans="1:3">
      <c r="A8" s="4" t="s">
        <v>292</v>
      </c>
      <c r="B8" s="5" t="n">
        <v>1850000</v>
      </c>
      <c r="C8" s="5" t="n">
        <v>1850000</v>
      </c>
    </row>
    <row r="9" spans="1:3">
      <c r="A9" s="4" t="s">
        <v>297</v>
      </c>
    </row>
    <row r="10" spans="1:3">
      <c r="A10" s="4" t="s">
        <v>292</v>
      </c>
      <c r="B10" s="6" t="n">
        <v>1445000</v>
      </c>
      <c r="C10" s="4" t="s">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63"/>
  </cols>
  <sheetData>
    <row r="1" spans="1:2">
      <c r="A1" s="1" t="s">
        <v>298</v>
      </c>
      <c r="B1" s="2" t="s">
        <v>1</v>
      </c>
    </row>
    <row r="2" spans="1:2">
      <c r="B2" s="2" t="s">
        <v>299</v>
      </c>
    </row>
    <row r="3" spans="1:2">
      <c r="A3" s="3" t="s">
        <v>161</v>
      </c>
    </row>
    <row r="4" spans="1:2">
      <c r="A4" s="4" t="s">
        <v>300</v>
      </c>
      <c r="B4" s="4" t="s">
        <v>301</v>
      </c>
    </row>
    <row r="5" spans="1:2">
      <c r="A5" s="4" t="s">
        <v>302</v>
      </c>
      <c r="B5" s="6" t="n">
        <v>3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299</v>
      </c>
    </row>
    <row r="2" spans="1:2">
      <c r="A2" s="3" t="s">
        <v>161</v>
      </c>
    </row>
    <row r="3" spans="1:2">
      <c r="A3" s="4" t="s">
        <v>29</v>
      </c>
      <c r="B3" s="6" t="n">
        <v>47500</v>
      </c>
    </row>
    <row r="4" spans="1:2">
      <c r="A4" s="4" t="s">
        <v>304</v>
      </c>
      <c r="B4" s="5" t="n">
        <v>120000</v>
      </c>
    </row>
    <row r="5" spans="1:2">
      <c r="A5" s="4" t="s">
        <v>305</v>
      </c>
      <c r="B5" s="5" t="n">
        <v>123600</v>
      </c>
    </row>
    <row r="6" spans="1:2">
      <c r="A6" s="4" t="s">
        <v>306</v>
      </c>
      <c r="B6" s="5" t="n">
        <v>127300</v>
      </c>
    </row>
    <row r="7" spans="1:2">
      <c r="A7" s="4" t="s">
        <v>307</v>
      </c>
      <c r="B7" s="5" t="n">
        <v>131150</v>
      </c>
    </row>
    <row r="8" spans="1:2">
      <c r="A8" s="4" t="s">
        <v>308</v>
      </c>
      <c r="B8" s="5" t="n">
        <v>45033</v>
      </c>
    </row>
    <row r="9" spans="1:2">
      <c r="A9" s="4" t="s">
        <v>309</v>
      </c>
      <c r="B9" s="5" t="n">
        <v>594583</v>
      </c>
    </row>
    <row r="10" spans="1:2">
      <c r="A10" s="4" t="s">
        <v>310</v>
      </c>
      <c r="B10" s="5" t="n">
        <v>-116125</v>
      </c>
    </row>
    <row r="11" spans="1:2">
      <c r="A11" s="4" t="s">
        <v>311</v>
      </c>
      <c r="B11" s="6" t="n">
        <v>4784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312</v>
      </c>
      <c r="B1" s="2" t="s">
        <v>1</v>
      </c>
    </row>
    <row r="2" spans="1:2">
      <c r="B2" s="2" t="s">
        <v>299</v>
      </c>
    </row>
    <row r="3" spans="1:2">
      <c r="A3" s="3" t="s">
        <v>161</v>
      </c>
    </row>
    <row r="4" spans="1:2">
      <c r="A4" s="4" t="s">
        <v>313</v>
      </c>
      <c r="B4" s="6" t="n">
        <v>27871</v>
      </c>
    </row>
    <row r="5" spans="1:2">
      <c r="A5" s="4" t="s">
        <v>314</v>
      </c>
      <c r="B5" s="5" t="n">
        <v>6730</v>
      </c>
    </row>
    <row r="6" spans="1:2">
      <c r="A6" s="4" t="s">
        <v>315</v>
      </c>
      <c r="B6" s="6" t="n">
        <v>346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6</v>
      </c>
      <c r="B1" s="2" t="s">
        <v>2</v>
      </c>
    </row>
    <row r="2" spans="1:2">
      <c r="A2" s="3" t="s">
        <v>161</v>
      </c>
    </row>
    <row r="3" spans="1:2">
      <c r="A3" s="4" t="s">
        <v>317</v>
      </c>
      <c r="B3" s="4" t="s">
        <v>318</v>
      </c>
    </row>
    <row r="4" spans="1:2">
      <c r="A4" s="4" t="s">
        <v>319</v>
      </c>
      <c r="B4"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2"/>
    <col customWidth="1" max="2" min="2" width="15"/>
    <col customWidth="1" max="3" min="3" width="80"/>
    <col customWidth="1" max="4" min="4" width="14"/>
    <col customWidth="1" max="5" min="5" width="14"/>
  </cols>
  <sheetData>
    <row r="1" spans="1:5">
      <c r="A1" s="1" t="s">
        <v>321</v>
      </c>
      <c r="B1" s="2" t="s">
        <v>322</v>
      </c>
      <c r="C1" s="2" t="s">
        <v>1</v>
      </c>
    </row>
    <row r="2" spans="1:5">
      <c r="B2" s="2" t="s">
        <v>323</v>
      </c>
      <c r="C2" s="2" t="s">
        <v>2</v>
      </c>
      <c r="D2" s="2" t="s">
        <v>71</v>
      </c>
      <c r="E2" s="2" t="s">
        <v>31</v>
      </c>
    </row>
    <row r="3" spans="1:5">
      <c r="A3" s="4" t="s">
        <v>93</v>
      </c>
      <c r="C3" s="6" t="n">
        <v>299899</v>
      </c>
      <c r="D3" s="6" t="n">
        <v>1644</v>
      </c>
    </row>
    <row r="4" spans="1:5">
      <c r="A4" s="4" t="s">
        <v>324</v>
      </c>
      <c r="C4" s="5" t="n">
        <v>273742</v>
      </c>
      <c r="D4" s="4" t="s">
        <v>35</v>
      </c>
    </row>
    <row r="5" spans="1:5">
      <c r="A5" s="4" t="s">
        <v>325</v>
      </c>
      <c r="C5" s="6" t="n">
        <v>245018</v>
      </c>
      <c r="E5" s="6" t="n">
        <v>161227</v>
      </c>
    </row>
    <row r="6" spans="1:5">
      <c r="A6" s="4" t="s">
        <v>221</v>
      </c>
    </row>
    <row r="7" spans="1:5">
      <c r="A7" s="4" t="s">
        <v>326</v>
      </c>
      <c r="C7" s="5" t="n">
        <v>25000</v>
      </c>
    </row>
    <row r="8" spans="1:5">
      <c r="A8" s="4" t="s">
        <v>327</v>
      </c>
      <c r="C8" s="5" t="n">
        <v>500000000</v>
      </c>
    </row>
    <row r="9" spans="1:5">
      <c r="A9" s="4" t="s">
        <v>328</v>
      </c>
      <c r="C9" s="6" t="n">
        <v>2200000</v>
      </c>
    </row>
    <row r="10" spans="1:5">
      <c r="A10" s="4" t="s">
        <v>329</v>
      </c>
    </row>
    <row r="11" spans="1:5">
      <c r="A11" s="4" t="s">
        <v>330</v>
      </c>
      <c r="C11" s="6" t="n">
        <v>125000</v>
      </c>
    </row>
    <row r="12" spans="1:5">
      <c r="A12" s="4" t="s">
        <v>331</v>
      </c>
      <c r="C12" s="9" t="n">
        <v>5e-05</v>
      </c>
    </row>
    <row r="13" spans="1:5">
      <c r="A13" s="4" t="s">
        <v>325</v>
      </c>
      <c r="C13" s="6" t="n">
        <v>50000</v>
      </c>
      <c r="D13" s="5" t="n">
        <v>125000</v>
      </c>
    </row>
    <row r="14" spans="1:5">
      <c r="A14" s="4" t="s">
        <v>332</v>
      </c>
    </row>
    <row r="15" spans="1:5">
      <c r="A15" s="4" t="s">
        <v>330</v>
      </c>
      <c r="C15" s="6" t="n">
        <v>985000</v>
      </c>
    </row>
    <row r="16" spans="1:5">
      <c r="A16" s="4" t="s">
        <v>333</v>
      </c>
      <c r="C16" s="4" t="s">
        <v>318</v>
      </c>
    </row>
    <row r="17" spans="1:5">
      <c r="A17" s="4" t="s">
        <v>334</v>
      </c>
      <c r="C17" s="4" t="s">
        <v>335</v>
      </c>
    </row>
    <row r="18" spans="1:5">
      <c r="A18" s="4" t="s">
        <v>336</v>
      </c>
      <c r="C18" s="4" t="s">
        <v>337</v>
      </c>
    </row>
    <row r="19" spans="1:5">
      <c r="A19" s="4" t="s">
        <v>338</v>
      </c>
    </row>
    <row r="20" spans="1:5">
      <c r="A20" s="4" t="s">
        <v>330</v>
      </c>
      <c r="B20" s="6" t="n">
        <v>810000</v>
      </c>
    </row>
    <row r="21" spans="1:5">
      <c r="A21" s="4" t="s">
        <v>113</v>
      </c>
      <c r="B21" s="5" t="n">
        <v>19680</v>
      </c>
    </row>
    <row r="22" spans="1:5">
      <c r="A22" s="4" t="s">
        <v>339</v>
      </c>
      <c r="B22" s="5" t="n">
        <v>1399179</v>
      </c>
    </row>
    <row r="23" spans="1:5">
      <c r="A23" s="4" t="s">
        <v>53</v>
      </c>
      <c r="B23" s="5" t="n">
        <v>976667</v>
      </c>
    </row>
    <row r="24" spans="1:5">
      <c r="A24" s="4" t="s">
        <v>340</v>
      </c>
      <c r="B24" s="6" t="n">
        <v>422512</v>
      </c>
    </row>
    <row r="25" spans="1:5">
      <c r="A25" s="4" t="s">
        <v>341</v>
      </c>
    </row>
    <row r="26" spans="1:5">
      <c r="A26" s="4" t="s">
        <v>53</v>
      </c>
      <c r="C26" s="6" t="n">
        <v>2200000</v>
      </c>
    </row>
    <row r="27" spans="1:5">
      <c r="A27" s="4" t="s">
        <v>342</v>
      </c>
      <c r="C27" s="5" t="n">
        <v>3855000</v>
      </c>
    </row>
    <row r="28" spans="1:5">
      <c r="A28" s="4" t="s">
        <v>343</v>
      </c>
    </row>
    <row r="29" spans="1:5">
      <c r="A29" s="4" t="s">
        <v>330</v>
      </c>
      <c r="C29" s="6" t="n">
        <v>220000</v>
      </c>
    </row>
    <row r="30" spans="1:5">
      <c r="A30" s="4" t="s">
        <v>333</v>
      </c>
      <c r="C30" s="4" t="s">
        <v>318</v>
      </c>
    </row>
    <row r="31" spans="1:5">
      <c r="A31" s="4" t="s">
        <v>334</v>
      </c>
      <c r="C31" s="4" t="s">
        <v>344</v>
      </c>
    </row>
    <row r="32" spans="1:5">
      <c r="A32" s="4" t="s">
        <v>336</v>
      </c>
      <c r="C32" s="4" t="s">
        <v>345</v>
      </c>
    </row>
    <row r="33" spans="1:5">
      <c r="A33" s="4" t="s">
        <v>53</v>
      </c>
      <c r="C33" s="6" t="n">
        <v>229871</v>
      </c>
    </row>
    <row r="34" spans="1:5">
      <c r="A34" s="4" t="s">
        <v>342</v>
      </c>
      <c r="C34" s="5" t="n">
        <v>558853</v>
      </c>
    </row>
    <row r="35" spans="1:5">
      <c r="A35" s="4" t="s">
        <v>346</v>
      </c>
      <c r="C35" s="5" t="n">
        <v>20000</v>
      </c>
    </row>
    <row r="36" spans="1:5">
      <c r="A36" s="4" t="s">
        <v>347</v>
      </c>
    </row>
    <row r="37" spans="1:5">
      <c r="A37" s="4" t="s">
        <v>339</v>
      </c>
      <c r="C37" s="5" t="n">
        <v>367781</v>
      </c>
    </row>
    <row r="38" spans="1:5">
      <c r="A38" s="4" t="s">
        <v>53</v>
      </c>
      <c r="C38" s="5" t="n">
        <v>200000</v>
      </c>
    </row>
    <row r="39" spans="1:5">
      <c r="A39" s="4" t="s">
        <v>340</v>
      </c>
      <c r="C39" s="6" t="n">
        <v>167781</v>
      </c>
    </row>
    <row r="40" spans="1:5">
      <c r="A40" s="4" t="s">
        <v>348</v>
      </c>
    </row>
    <row r="41" spans="1:5">
      <c r="A41" s="4" t="s">
        <v>330</v>
      </c>
      <c r="D41" s="6" t="n">
        <v>210000</v>
      </c>
    </row>
    <row r="42" spans="1:5">
      <c r="A42" s="4" t="s">
        <v>333</v>
      </c>
      <c r="D42" s="4" t="s">
        <v>318</v>
      </c>
    </row>
    <row r="43" spans="1:5">
      <c r="A43" s="4" t="s">
        <v>334</v>
      </c>
      <c r="C43" s="4" t="s">
        <v>344</v>
      </c>
    </row>
    <row r="44" spans="1:5">
      <c r="A44" s="4" t="s">
        <v>336</v>
      </c>
      <c r="C44" s="4" t="s">
        <v>349</v>
      </c>
    </row>
    <row r="45" spans="1:5">
      <c r="A45" s="4" t="s">
        <v>53</v>
      </c>
      <c r="D45" s="6" t="n">
        <v>110000</v>
      </c>
    </row>
    <row r="46" spans="1:5">
      <c r="A46" s="4" t="s">
        <v>342</v>
      </c>
      <c r="C46" s="6" t="n">
        <v>43113</v>
      </c>
    </row>
    <row r="47" spans="1:5">
      <c r="A47" s="4" t="s">
        <v>346</v>
      </c>
      <c r="D47" s="5" t="n">
        <v>10000</v>
      </c>
    </row>
    <row r="48" spans="1:5">
      <c r="A48" s="4" t="s">
        <v>350</v>
      </c>
      <c r="D48" s="6" t="n">
        <v>11510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1</v>
      </c>
    </row>
    <row r="2" spans="1:3">
      <c r="A2" s="4" t="s">
        <v>352</v>
      </c>
      <c r="B2" s="6" t="n">
        <v>1365000</v>
      </c>
      <c r="C2" s="6" t="n">
        <v>1390000</v>
      </c>
    </row>
    <row r="3" spans="1:3">
      <c r="A3" s="4" t="s">
        <v>353</v>
      </c>
      <c r="B3" s="5" t="n">
        <v>-796781</v>
      </c>
      <c r="C3" s="5" t="n">
        <v>-1070523</v>
      </c>
    </row>
    <row r="4" spans="1:3">
      <c r="A4" s="4" t="s">
        <v>354</v>
      </c>
      <c r="B4" s="5" t="n">
        <v>568219</v>
      </c>
      <c r="C4" s="5" t="n">
        <v>319477</v>
      </c>
    </row>
    <row r="5" spans="1:3">
      <c r="A5" s="4" t="s">
        <v>355</v>
      </c>
      <c r="B5" s="5" t="n">
        <v>245018</v>
      </c>
      <c r="C5" s="5" t="n">
        <v>161227</v>
      </c>
    </row>
    <row r="6" spans="1:3">
      <c r="A6" s="4" t="s">
        <v>356</v>
      </c>
      <c r="B6" s="5" t="n">
        <v>323201</v>
      </c>
      <c r="C6" s="5" t="n">
        <v>158250</v>
      </c>
    </row>
    <row r="7" spans="1:3">
      <c r="A7" s="4" t="s">
        <v>357</v>
      </c>
    </row>
    <row r="8" spans="1:3">
      <c r="A8" s="4" t="s">
        <v>352</v>
      </c>
      <c r="B8" s="5" t="n">
        <v>50000</v>
      </c>
      <c r="C8" s="5" t="n">
        <v>75000</v>
      </c>
    </row>
    <row r="9" spans="1:3">
      <c r="A9" s="4" t="s">
        <v>358</v>
      </c>
    </row>
    <row r="10" spans="1:3">
      <c r="A10" s="4" t="s">
        <v>352</v>
      </c>
      <c r="B10" s="5" t="n">
        <v>985000</v>
      </c>
      <c r="C10" s="5" t="n">
        <v>985000</v>
      </c>
    </row>
    <row r="11" spans="1:3">
      <c r="A11" s="4" t="s">
        <v>359</v>
      </c>
    </row>
    <row r="12" spans="1:3">
      <c r="A12" s="4" t="s">
        <v>352</v>
      </c>
      <c r="B12" s="5" t="n">
        <v>110000</v>
      </c>
      <c r="C12" s="5" t="n">
        <v>110000</v>
      </c>
    </row>
    <row r="13" spans="1:3">
      <c r="A13" s="4" t="s">
        <v>359</v>
      </c>
    </row>
    <row r="14" spans="1:3">
      <c r="A14" s="4" t="s">
        <v>352</v>
      </c>
      <c r="B14" s="6" t="n">
        <v>220000</v>
      </c>
      <c r="C14" s="6" t="n">
        <v>22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4"/>
  </cols>
  <sheetData>
    <row r="1" spans="1:2">
      <c r="A1" s="1" t="s">
        <v>360</v>
      </c>
      <c r="B1" s="2" t="s">
        <v>1</v>
      </c>
    </row>
    <row r="2" spans="1:2">
      <c r="B2" s="2" t="s">
        <v>259</v>
      </c>
    </row>
    <row r="3" spans="1:2">
      <c r="A3" s="4" t="s">
        <v>361</v>
      </c>
    </row>
    <row r="4" spans="1:2">
      <c r="A4" s="4" t="s">
        <v>362</v>
      </c>
      <c r="B4" s="4" t="s">
        <v>363</v>
      </c>
    </row>
    <row r="5" spans="1:2">
      <c r="A5" s="4" t="s">
        <v>364</v>
      </c>
    </row>
    <row r="6" spans="1:2">
      <c r="A6" s="4" t="s">
        <v>362</v>
      </c>
      <c r="B6" s="4" t="s">
        <v>365</v>
      </c>
    </row>
    <row r="7" spans="1:2">
      <c r="A7" s="4" t="s">
        <v>366</v>
      </c>
    </row>
    <row r="8" spans="1:2">
      <c r="A8" s="4" t="s">
        <v>362</v>
      </c>
      <c r="B8" s="4" t="s">
        <v>365</v>
      </c>
    </row>
    <row r="9" spans="1:2">
      <c r="A9" s="4" t="s">
        <v>367</v>
      </c>
    </row>
    <row r="10" spans="1:2">
      <c r="A10" s="4" t="s">
        <v>368</v>
      </c>
      <c r="B10" s="4" t="s">
        <v>369</v>
      </c>
    </row>
    <row r="11" spans="1:2">
      <c r="A11" s="4" t="s">
        <v>370</v>
      </c>
    </row>
    <row r="12" spans="1:2">
      <c r="A12" s="4" t="s">
        <v>368</v>
      </c>
      <c r="B12" s="4" t="s">
        <v>371</v>
      </c>
    </row>
    <row r="13" spans="1:2">
      <c r="A13" s="4" t="s">
        <v>372</v>
      </c>
    </row>
    <row r="14" spans="1:2">
      <c r="A14" s="4" t="s">
        <v>368</v>
      </c>
      <c r="B14" s="4" t="s">
        <v>373</v>
      </c>
    </row>
    <row r="15" spans="1:2">
      <c r="A15" s="4" t="s">
        <v>374</v>
      </c>
    </row>
    <row r="16" spans="1:2">
      <c r="A16" s="4" t="s">
        <v>368</v>
      </c>
      <c r="B16" s="4" t="s">
        <v>375</v>
      </c>
    </row>
    <row r="17" spans="1:2">
      <c r="A17" s="4" t="s">
        <v>376</v>
      </c>
    </row>
    <row r="18" spans="1:2">
      <c r="A18" s="4" t="s">
        <v>368</v>
      </c>
      <c r="B18" s="4" t="s">
        <v>375</v>
      </c>
    </row>
    <row r="19" spans="1:2">
      <c r="A19" s="4" t="s">
        <v>377</v>
      </c>
    </row>
    <row r="20" spans="1:2">
      <c r="A20" s="4" t="s">
        <v>368</v>
      </c>
      <c r="B20" s="4" t="s">
        <v>375</v>
      </c>
    </row>
    <row r="21" spans="1:2">
      <c r="A21" s="4" t="s">
        <v>378</v>
      </c>
    </row>
    <row r="22" spans="1:2">
      <c r="A22" s="4" t="s">
        <v>379</v>
      </c>
      <c r="B22" s="6" t="n">
        <v>0</v>
      </c>
    </row>
    <row r="23" spans="1:2">
      <c r="A23" s="4" t="s">
        <v>380</v>
      </c>
    </row>
    <row r="24" spans="1:2">
      <c r="A24" s="4" t="s">
        <v>379</v>
      </c>
      <c r="B24" s="5" t="n">
        <v>0</v>
      </c>
    </row>
    <row r="25" spans="1:2">
      <c r="A25" s="4" t="s">
        <v>381</v>
      </c>
    </row>
    <row r="26" spans="1:2">
      <c r="A26" s="4" t="s">
        <v>379</v>
      </c>
      <c r="B2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382</v>
      </c>
      <c r="B1" s="2" t="s">
        <v>276</v>
      </c>
      <c r="C1" s="2" t="s">
        <v>383</v>
      </c>
      <c r="D1" s="2" t="s">
        <v>384</v>
      </c>
      <c r="E1" s="2" t="s">
        <v>385</v>
      </c>
      <c r="F1" s="2" t="s">
        <v>386</v>
      </c>
      <c r="G1" s="2" t="s">
        <v>2</v>
      </c>
      <c r="H1" s="2" t="s">
        <v>31</v>
      </c>
      <c r="I1" s="2" t="s">
        <v>71</v>
      </c>
    </row>
    <row r="2" spans="1:9">
      <c r="A2" s="4" t="s">
        <v>74</v>
      </c>
      <c r="G2" s="5" t="n">
        <v>50000000</v>
      </c>
      <c r="H2" s="5" t="n">
        <v>50000000</v>
      </c>
    </row>
    <row r="3" spans="1:9">
      <c r="A3" s="4" t="s">
        <v>73</v>
      </c>
      <c r="G3" s="7" t="n">
        <v>0.001</v>
      </c>
      <c r="H3" s="7" t="n">
        <v>0.001</v>
      </c>
    </row>
    <row r="4" spans="1:9">
      <c r="A4" s="4" t="s">
        <v>75</v>
      </c>
      <c r="G4" s="5" t="n">
        <v>1000000</v>
      </c>
      <c r="H4" s="5" t="n">
        <v>1000000</v>
      </c>
    </row>
    <row r="5" spans="1:9">
      <c r="A5" s="4" t="s">
        <v>76</v>
      </c>
      <c r="G5" s="5" t="n">
        <v>1000000</v>
      </c>
      <c r="H5" s="5" t="n">
        <v>1000000</v>
      </c>
    </row>
    <row r="6" spans="1:9">
      <c r="A6" s="4" t="s">
        <v>78</v>
      </c>
      <c r="G6" s="5" t="n">
        <v>8888000000</v>
      </c>
      <c r="H6" s="5" t="n">
        <v>8888000000</v>
      </c>
    </row>
    <row r="7" spans="1:9">
      <c r="A7" s="4" t="s">
        <v>77</v>
      </c>
      <c r="G7" s="7" t="n">
        <v>0.001</v>
      </c>
      <c r="H7" s="7" t="n">
        <v>0.001</v>
      </c>
    </row>
    <row r="8" spans="1:9">
      <c r="A8" s="4" t="s">
        <v>387</v>
      </c>
      <c r="G8" s="4" t="s">
        <v>388</v>
      </c>
    </row>
    <row r="9" spans="1:9">
      <c r="A9" s="4" t="s">
        <v>79</v>
      </c>
      <c r="G9" s="5" t="n">
        <v>6282678714</v>
      </c>
      <c r="H9" s="5" t="n">
        <v>5112210803</v>
      </c>
      <c r="I9" s="5" t="n">
        <v>4022676982</v>
      </c>
    </row>
    <row r="10" spans="1:9">
      <c r="A10" s="4" t="s">
        <v>80</v>
      </c>
      <c r="G10" s="5" t="n">
        <v>6282678714</v>
      </c>
      <c r="H10" s="5" t="n">
        <v>5112210803</v>
      </c>
      <c r="I10" s="5" t="n">
        <v>4022676982</v>
      </c>
    </row>
    <row r="11" spans="1:9">
      <c r="A11" s="4" t="s">
        <v>389</v>
      </c>
    </row>
    <row r="12" spans="1:9">
      <c r="A12" s="4" t="s">
        <v>390</v>
      </c>
      <c r="B12" s="5" t="n">
        <v>400000000</v>
      </c>
      <c r="D12" s="5" t="n">
        <v>100000000</v>
      </c>
    </row>
    <row r="13" spans="1:9">
      <c r="A13" s="4" t="s">
        <v>327</v>
      </c>
      <c r="C13" s="5" t="n">
        <v>418451781</v>
      </c>
    </row>
    <row r="14" spans="1:9">
      <c r="A14" s="4" t="s">
        <v>391</v>
      </c>
      <c r="B14" s="6" t="n">
        <v>20000</v>
      </c>
      <c r="D14" s="6" t="n">
        <v>5000</v>
      </c>
    </row>
    <row r="15" spans="1:9">
      <c r="A15" s="4" t="s">
        <v>392</v>
      </c>
      <c r="C15" s="6" t="n">
        <v>500000</v>
      </c>
    </row>
    <row r="16" spans="1:9">
      <c r="A16" s="4" t="s">
        <v>393</v>
      </c>
      <c r="C16" s="5" t="n">
        <v>218413977</v>
      </c>
    </row>
    <row r="17" spans="1:9">
      <c r="A17" s="4" t="s">
        <v>394</v>
      </c>
      <c r="C17" s="8" t="n">
        <v>0.0029</v>
      </c>
    </row>
    <row r="18" spans="1:9">
      <c r="A18" s="4" t="s">
        <v>395</v>
      </c>
      <c r="C18" s="4" t="s">
        <v>320</v>
      </c>
    </row>
    <row r="19" spans="1:9">
      <c r="A19" s="4" t="s">
        <v>396</v>
      </c>
    </row>
    <row r="20" spans="1:9">
      <c r="A20" s="4" t="s">
        <v>327</v>
      </c>
      <c r="E20" s="5" t="n">
        <v>1200000000</v>
      </c>
    </row>
    <row r="21" spans="1:9">
      <c r="A21" s="4" t="s">
        <v>397</v>
      </c>
    </row>
    <row r="22" spans="1:9">
      <c r="A22" s="4" t="s">
        <v>327</v>
      </c>
      <c r="F22" s="5" t="n">
        <v>100000000</v>
      </c>
    </row>
    <row r="23" spans="1:9">
      <c r="A23" s="4" t="s">
        <v>398</v>
      </c>
      <c r="F23" s="5" t="n">
        <v>100000000</v>
      </c>
    </row>
    <row r="24" spans="1:9">
      <c r="A24" s="4" t="s">
        <v>399</v>
      </c>
    </row>
    <row r="25" spans="1:9">
      <c r="A25" s="4" t="s">
        <v>400</v>
      </c>
      <c r="G25" s="5" t="n">
        <v>1000000</v>
      </c>
    </row>
    <row r="26" spans="1:9">
      <c r="A26" s="4" t="s">
        <v>75</v>
      </c>
      <c r="G26" s="5" t="n">
        <v>1000000</v>
      </c>
      <c r="H26" s="5" t="n">
        <v>1000000</v>
      </c>
    </row>
    <row r="27" spans="1:9">
      <c r="A27" s="4" t="s">
        <v>76</v>
      </c>
      <c r="G27" s="5" t="n">
        <v>1000000</v>
      </c>
      <c r="H27" s="5" t="n">
        <v>1000000</v>
      </c>
    </row>
    <row r="28" spans="1:9">
      <c r="A28" s="4" t="s">
        <v>390</v>
      </c>
      <c r="G28" s="5" t="n">
        <v>1000</v>
      </c>
    </row>
    <row r="29" spans="1:9">
      <c r="A29" s="4" t="s">
        <v>401</v>
      </c>
      <c r="G29" s="4" t="s">
        <v>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1"/>
  </cols>
  <sheetData>
    <row r="1" spans="1:2">
      <c r="A1" s="1" t="s">
        <v>403</v>
      </c>
      <c r="B1" s="2" t="s">
        <v>1</v>
      </c>
    </row>
    <row r="2" spans="1:2">
      <c r="B2" s="2" t="s">
        <v>404</v>
      </c>
    </row>
    <row r="3" spans="1:2">
      <c r="A3" s="4" t="s">
        <v>405</v>
      </c>
    </row>
    <row r="4" spans="1:2">
      <c r="A4" s="4" t="s">
        <v>406</v>
      </c>
      <c r="B4" s="4" t="s">
        <v>407</v>
      </c>
    </row>
    <row r="5" spans="1:2">
      <c r="A5" s="4" t="s">
        <v>408</v>
      </c>
      <c r="B5" s="4" t="s">
        <v>409</v>
      </c>
    </row>
    <row r="6" spans="1:2">
      <c r="A6" s="4" t="s">
        <v>410</v>
      </c>
      <c r="B6" s="6" t="n">
        <v>229000</v>
      </c>
    </row>
    <row r="7" spans="1:2">
      <c r="A7" s="4" t="s">
        <v>411</v>
      </c>
    </row>
    <row r="8" spans="1:2">
      <c r="A8" s="4" t="s">
        <v>406</v>
      </c>
      <c r="B8" s="4" t="s">
        <v>407</v>
      </c>
    </row>
    <row r="9" spans="1:2">
      <c r="A9" s="4" t="s">
        <v>408</v>
      </c>
      <c r="B9" s="4" t="s">
        <v>409</v>
      </c>
    </row>
    <row r="10" spans="1:2">
      <c r="A10" s="4" t="s">
        <v>412</v>
      </c>
      <c r="B10" s="8" t="n">
        <v>0.0022</v>
      </c>
    </row>
    <row r="11" spans="1:2">
      <c r="A11" s="4" t="s">
        <v>413</v>
      </c>
      <c r="B11" s="6" t="n">
        <v>64000</v>
      </c>
    </row>
    <row r="12" spans="1:2">
      <c r="A12" s="4" t="s">
        <v>410</v>
      </c>
      <c r="B12" s="6" t="n">
        <v>32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1</v>
      </c>
      <c r="B1" s="2" t="s">
        <v>1</v>
      </c>
    </row>
    <row r="2" spans="1:3">
      <c r="B2" s="2" t="s">
        <v>2</v>
      </c>
      <c r="C2" s="2" t="s">
        <v>71</v>
      </c>
    </row>
    <row r="3" spans="1:3">
      <c r="A3" s="3" t="s">
        <v>82</v>
      </c>
    </row>
    <row r="4" spans="1:3">
      <c r="A4" s="4" t="s">
        <v>83</v>
      </c>
      <c r="B4" s="6" t="n">
        <v>142791</v>
      </c>
      <c r="C4" s="4" t="s">
        <v>35</v>
      </c>
    </row>
    <row r="5" spans="1:3">
      <c r="A5" s="4" t="s">
        <v>84</v>
      </c>
      <c r="B5" s="5" t="n">
        <v>4781</v>
      </c>
      <c r="C5" s="4" t="s">
        <v>35</v>
      </c>
    </row>
    <row r="6" spans="1:3">
      <c r="A6" s="4" t="s">
        <v>85</v>
      </c>
      <c r="B6" s="5" t="n">
        <v>138010</v>
      </c>
      <c r="C6" s="4" t="s">
        <v>35</v>
      </c>
    </row>
    <row r="7" spans="1:3">
      <c r="A7" s="3" t="s">
        <v>86</v>
      </c>
    </row>
    <row r="8" spans="1:3">
      <c r="A8" s="4" t="s">
        <v>87</v>
      </c>
      <c r="B8" s="5" t="n">
        <v>691269</v>
      </c>
      <c r="C8" s="5" t="n">
        <v>275938</v>
      </c>
    </row>
    <row r="9" spans="1:3">
      <c r="A9" s="4" t="s">
        <v>88</v>
      </c>
      <c r="B9" s="5" t="n">
        <v>225687</v>
      </c>
      <c r="C9" s="5" t="n">
        <v>281290</v>
      </c>
    </row>
    <row r="10" spans="1:3">
      <c r="A10" s="4" t="s">
        <v>89</v>
      </c>
      <c r="B10" s="5" t="n">
        <v>4205</v>
      </c>
      <c r="C10" s="5" t="n">
        <v>24872</v>
      </c>
    </row>
    <row r="11" spans="1:3">
      <c r="A11" s="4" t="s">
        <v>90</v>
      </c>
      <c r="B11" s="5" t="n">
        <v>921161</v>
      </c>
      <c r="C11" s="5" t="n">
        <v>582100</v>
      </c>
    </row>
    <row r="12" spans="1:3">
      <c r="A12" s="4" t="s">
        <v>91</v>
      </c>
      <c r="B12" s="5" t="n">
        <v>-783151</v>
      </c>
      <c r="C12" s="5" t="n">
        <v>-582100</v>
      </c>
    </row>
    <row r="13" spans="1:3">
      <c r="A13" s="3" t="s">
        <v>92</v>
      </c>
    </row>
    <row r="14" spans="1:3">
      <c r="A14" s="4" t="s">
        <v>93</v>
      </c>
      <c r="B14" s="5" t="n">
        <v>-299899</v>
      </c>
      <c r="C14" s="5" t="n">
        <v>-1644</v>
      </c>
    </row>
    <row r="15" spans="1:3">
      <c r="A15" s="4" t="s">
        <v>94</v>
      </c>
      <c r="B15" s="4" t="s">
        <v>35</v>
      </c>
      <c r="C15" s="5" t="n">
        <v>10477</v>
      </c>
    </row>
    <row r="16" spans="1:3">
      <c r="A16" s="4" t="s">
        <v>95</v>
      </c>
      <c r="B16" s="5" t="n">
        <v>300000</v>
      </c>
      <c r="C16" s="4" t="s">
        <v>35</v>
      </c>
    </row>
    <row r="17" spans="1:3">
      <c r="A17" s="4" t="s">
        <v>96</v>
      </c>
      <c r="B17" s="5" t="n">
        <v>6813153</v>
      </c>
      <c r="C17" s="5" t="n">
        <v>-5631700</v>
      </c>
    </row>
    <row r="18" spans="1:3">
      <c r="A18" s="4" t="s">
        <v>97</v>
      </c>
      <c r="B18" s="6" t="n">
        <v>6030103</v>
      </c>
      <c r="C18" s="6" t="n">
        <v>-6204967</v>
      </c>
    </row>
    <row r="19" spans="1:3">
      <c r="A19" s="4" t="s">
        <v>98</v>
      </c>
      <c r="B19" s="6" t="n">
        <v>0</v>
      </c>
      <c r="C19" s="6" t="n">
        <v>0</v>
      </c>
    </row>
    <row r="20" spans="1:3">
      <c r="A20" s="4" t="s">
        <v>99</v>
      </c>
      <c r="B20" s="6" t="n">
        <v>0</v>
      </c>
      <c r="C20" s="6" t="n">
        <v>0</v>
      </c>
    </row>
    <row r="21" spans="1:3">
      <c r="A21" s="4" t="s">
        <v>100</v>
      </c>
      <c r="B21" s="5" t="n">
        <v>5549531779</v>
      </c>
      <c r="C21" s="5" t="n">
        <v>3947676982</v>
      </c>
    </row>
    <row r="22" spans="1:3">
      <c r="A22" s="4" t="s">
        <v>101</v>
      </c>
      <c r="B22" s="5" t="n">
        <v>5828053744</v>
      </c>
      <c r="C22" s="5" t="n">
        <v>3947676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30"/>
  </cols>
  <sheetData>
    <row r="1" spans="1:2">
      <c r="A1" s="1" t="s">
        <v>414</v>
      </c>
      <c r="B1" s="2" t="s">
        <v>1</v>
      </c>
    </row>
    <row r="2" spans="1:2">
      <c r="B2" s="2" t="s">
        <v>415</v>
      </c>
    </row>
    <row r="3" spans="1:2">
      <c r="A3" s="3" t="s">
        <v>173</v>
      </c>
    </row>
    <row r="4" spans="1:2">
      <c r="A4" s="4" t="s">
        <v>416</v>
      </c>
      <c r="B4" s="4" t="s">
        <v>35</v>
      </c>
    </row>
    <row r="5" spans="1:2">
      <c r="A5" s="4" t="s">
        <v>417</v>
      </c>
      <c r="B5" s="5" t="n">
        <v>23234237</v>
      </c>
    </row>
    <row r="6" spans="1:2">
      <c r="A6" s="4" t="s">
        <v>418</v>
      </c>
      <c r="B6" s="5" t="n">
        <v>-23234237</v>
      </c>
    </row>
    <row r="7" spans="1:2">
      <c r="A7" s="4" t="s">
        <v>419</v>
      </c>
      <c r="B7" s="4" t="s">
        <v>35</v>
      </c>
    </row>
    <row r="8" spans="1:2">
      <c r="A8" s="4" t="s">
        <v>420</v>
      </c>
      <c r="B8" s="4" t="s">
        <v>35</v>
      </c>
    </row>
    <row r="9" spans="1:2">
      <c r="A9" s="4" t="s">
        <v>421</v>
      </c>
      <c r="B9" s="5" t="n">
        <v>135319554</v>
      </c>
    </row>
    <row r="10" spans="1:2">
      <c r="A10" s="4" t="s">
        <v>422</v>
      </c>
      <c r="B10" s="4" t="s">
        <v>35</v>
      </c>
    </row>
    <row r="11" spans="1:2">
      <c r="A11" s="4" t="s">
        <v>423</v>
      </c>
      <c r="B11" s="5" t="n">
        <v>23234237</v>
      </c>
    </row>
    <row r="12" spans="1:2">
      <c r="A12" s="4" t="s">
        <v>424</v>
      </c>
      <c r="B12" s="5" t="n">
        <v>-15131579</v>
      </c>
    </row>
    <row r="13" spans="1:2">
      <c r="A13" s="4" t="s">
        <v>425</v>
      </c>
      <c r="B13" s="5" t="n">
        <v>143422212</v>
      </c>
    </row>
    <row r="14" spans="1:2">
      <c r="A14" s="4" t="s">
        <v>426</v>
      </c>
      <c r="B14" s="8" t="n">
        <v>0.0046</v>
      </c>
    </row>
    <row r="15" spans="1:2">
      <c r="A15" s="4" t="s">
        <v>427</v>
      </c>
      <c r="B15" s="4" t="s">
        <v>35</v>
      </c>
    </row>
    <row r="16" spans="1:2">
      <c r="A16" s="4" t="s">
        <v>428</v>
      </c>
      <c r="B16" s="10" t="n">
        <v>0.0034</v>
      </c>
    </row>
    <row r="17" spans="1:2">
      <c r="A17" s="4" t="s">
        <v>429</v>
      </c>
      <c r="B17" s="10" t="n">
        <v>0.0028</v>
      </c>
    </row>
    <row r="18" spans="1:2">
      <c r="A18" s="4" t="s">
        <v>430</v>
      </c>
      <c r="B18" s="8" t="n">
        <v>0.00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31</v>
      </c>
      <c r="B1" s="2" t="s">
        <v>1</v>
      </c>
    </row>
    <row r="2" spans="1:2">
      <c r="B2" s="2" t="s">
        <v>2</v>
      </c>
    </row>
    <row r="3" spans="1:2">
      <c r="A3" s="4" t="s">
        <v>432</v>
      </c>
      <c r="B3" s="4" t="s">
        <v>266</v>
      </c>
    </row>
    <row r="4" spans="1:2">
      <c r="A4" s="4" t="s">
        <v>261</v>
      </c>
      <c r="B4" s="4" t="s">
        <v>262</v>
      </c>
    </row>
    <row r="5" spans="1:2">
      <c r="A5" s="4" t="s">
        <v>263</v>
      </c>
      <c r="B5" s="4" t="s">
        <v>264</v>
      </c>
    </row>
    <row r="6" spans="1:2">
      <c r="A6" s="4" t="s">
        <v>433</v>
      </c>
      <c r="B6"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15</v>
      </c>
    </row>
    <row r="3" spans="1:2">
      <c r="A3" s="3" t="s">
        <v>173</v>
      </c>
    </row>
    <row r="4" spans="1:2">
      <c r="A4" s="4" t="s">
        <v>435</v>
      </c>
      <c r="B4" s="5" t="n">
        <v>143422212</v>
      </c>
    </row>
    <row r="5" spans="1:2">
      <c r="A5" s="4" t="s">
        <v>436</v>
      </c>
      <c r="B5" s="5" t="n">
        <v>27437989</v>
      </c>
    </row>
    <row r="6" spans="1:2">
      <c r="A6" s="4" t="s">
        <v>437</v>
      </c>
      <c r="B6" s="5" t="n">
        <v>115984223</v>
      </c>
    </row>
    <row r="7" spans="1:2">
      <c r="A7" s="4" t="s">
        <v>438</v>
      </c>
      <c r="B7" s="4" t="s">
        <v>439</v>
      </c>
    </row>
    <row r="8" spans="1:2">
      <c r="A8" s="4" t="s">
        <v>440</v>
      </c>
      <c r="B8" s="4" t="s">
        <v>441</v>
      </c>
    </row>
    <row r="9" spans="1:2">
      <c r="A9" s="4" t="s">
        <v>442</v>
      </c>
      <c r="B9" s="4" t="s">
        <v>443</v>
      </c>
    </row>
    <row r="10" spans="1:2">
      <c r="A10" s="4" t="s">
        <v>444</v>
      </c>
      <c r="B10" s="8" t="n">
        <v>0.0047</v>
      </c>
    </row>
    <row r="11" spans="1:2">
      <c r="A11" s="4" t="s">
        <v>445</v>
      </c>
      <c r="B11" s="10" t="n">
        <v>0.0027</v>
      </c>
    </row>
    <row r="12" spans="1:2">
      <c r="A12" s="4" t="s">
        <v>446</v>
      </c>
      <c r="B12" s="8" t="n">
        <v>0.00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15</v>
      </c>
    </row>
    <row r="3" spans="1:2">
      <c r="A3" s="3" t="s">
        <v>173</v>
      </c>
    </row>
    <row r="4" spans="1:2">
      <c r="A4" s="4" t="s">
        <v>448</v>
      </c>
      <c r="B4" s="5" t="n">
        <v>99876158</v>
      </c>
    </row>
    <row r="5" spans="1:2">
      <c r="A5" s="4" t="s">
        <v>449</v>
      </c>
      <c r="B5" s="5" t="n">
        <v>-32142857</v>
      </c>
    </row>
    <row r="6" spans="1:2">
      <c r="A6" s="4" t="s">
        <v>450</v>
      </c>
      <c r="B6" s="5" t="n">
        <v>-5056180</v>
      </c>
    </row>
    <row r="7" spans="1:2">
      <c r="A7" s="4" t="s">
        <v>451</v>
      </c>
      <c r="B7" s="5" t="n">
        <v>39130434</v>
      </c>
    </row>
    <row r="8" spans="1:2">
      <c r="A8" s="4" t="s">
        <v>452</v>
      </c>
      <c r="B8" s="5" t="n">
        <v>101807555</v>
      </c>
    </row>
    <row r="9" spans="1:2">
      <c r="A9" s="4" t="s">
        <v>453</v>
      </c>
      <c r="B9" s="8" t="n">
        <v>0.0051</v>
      </c>
    </row>
    <row r="10" spans="1:2">
      <c r="A10" s="4" t="s">
        <v>454</v>
      </c>
      <c r="B10" s="10" t="n">
        <v>0.0014</v>
      </c>
    </row>
    <row r="11" spans="1:2">
      <c r="A11" s="4" t="s">
        <v>455</v>
      </c>
      <c r="B11" s="10" t="n">
        <v>0.0014</v>
      </c>
    </row>
    <row r="12" spans="1:2">
      <c r="A12" s="4" t="s">
        <v>456</v>
      </c>
      <c r="B12" s="10" t="n">
        <v>0.0023</v>
      </c>
    </row>
    <row r="13" spans="1:2">
      <c r="A13" s="4" t="s">
        <v>457</v>
      </c>
      <c r="B13" s="8" t="n">
        <v>0.0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6"/>
    <col customWidth="1" max="5" min="5" width="14"/>
    <col customWidth="1" max="6" min="6" width="14"/>
    <col customWidth="1" max="7" min="7" width="14"/>
  </cols>
  <sheetData>
    <row r="1" spans="1:7">
      <c r="A1" s="1" t="s">
        <v>458</v>
      </c>
      <c r="B1" s="2" t="s">
        <v>322</v>
      </c>
      <c r="D1" s="2" t="s">
        <v>459</v>
      </c>
    </row>
    <row r="2" spans="1:7">
      <c r="B2" s="2" t="s">
        <v>386</v>
      </c>
      <c r="C2" s="2" t="s">
        <v>460</v>
      </c>
      <c r="D2" s="2" t="s">
        <v>461</v>
      </c>
      <c r="E2" s="2" t="s">
        <v>31</v>
      </c>
      <c r="F2" s="2" t="s">
        <v>2</v>
      </c>
      <c r="G2" s="2" t="s">
        <v>462</v>
      </c>
    </row>
    <row r="3" spans="1:7">
      <c r="A3" s="4" t="s">
        <v>463</v>
      </c>
      <c r="D3" s="6" t="n">
        <v>8000</v>
      </c>
    </row>
    <row r="4" spans="1:7">
      <c r="A4" s="4" t="s">
        <v>54</v>
      </c>
      <c r="F4" s="6" t="n">
        <v>295000</v>
      </c>
    </row>
    <row r="5" spans="1:7">
      <c r="A5" s="4" t="s">
        <v>464</v>
      </c>
    </row>
    <row r="6" spans="1:7">
      <c r="A6" s="4" t="s">
        <v>465</v>
      </c>
      <c r="B6" s="4" t="s">
        <v>286</v>
      </c>
    </row>
    <row r="7" spans="1:7">
      <c r="A7" s="4" t="s">
        <v>466</v>
      </c>
    </row>
    <row r="8" spans="1:7">
      <c r="A8" s="4" t="s">
        <v>467</v>
      </c>
      <c r="C8" s="6" t="n">
        <v>1200000000</v>
      </c>
    </row>
    <row r="9" spans="1:7">
      <c r="A9" s="4" t="s">
        <v>463</v>
      </c>
      <c r="E9" s="6" t="n">
        <v>287000</v>
      </c>
    </row>
    <row r="10" spans="1:7">
      <c r="A10" s="4" t="s">
        <v>54</v>
      </c>
      <c r="E10" s="6" t="n">
        <v>181000</v>
      </c>
      <c r="G10" s="6" t="n">
        <v>106000</v>
      </c>
    </row>
    <row r="11" spans="1:7">
      <c r="A11" s="4" t="s">
        <v>468</v>
      </c>
    </row>
    <row r="12" spans="1:7">
      <c r="A12" s="4" t="s">
        <v>465</v>
      </c>
      <c r="C12" s="4" t="s">
        <v>286</v>
      </c>
    </row>
    <row r="13" spans="1:7">
      <c r="A13" s="4" t="s">
        <v>469</v>
      </c>
      <c r="C13" s="6" t="n">
        <v>1500000</v>
      </c>
    </row>
    <row r="14" spans="1:7">
      <c r="A14" s="4" t="s">
        <v>470</v>
      </c>
      <c r="C14" s="5" t="n">
        <v>50000</v>
      </c>
    </row>
    <row r="15" spans="1:7">
      <c r="A15" s="4" t="s">
        <v>471</v>
      </c>
      <c r="C15" s="5" t="n">
        <v>250000</v>
      </c>
    </row>
    <row r="16" spans="1:7">
      <c r="A16" s="4" t="s">
        <v>467</v>
      </c>
      <c r="C16" s="6" t="n">
        <v>1200000</v>
      </c>
    </row>
    <row r="17" spans="1:7">
      <c r="A17" s="4" t="s">
        <v>472</v>
      </c>
    </row>
    <row r="18" spans="1:7">
      <c r="A18" s="4" t="s">
        <v>467</v>
      </c>
      <c r="B18" s="6" t="n">
        <v>100000000</v>
      </c>
    </row>
    <row r="19" spans="1:7">
      <c r="A19" s="4" t="s">
        <v>473</v>
      </c>
      <c r="B19" s="4" t="s">
        <v>47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5</v>
      </c>
      <c r="B1" s="2" t="s">
        <v>1</v>
      </c>
      <c r="D1" s="2" t="s">
        <v>459</v>
      </c>
    </row>
    <row r="2" spans="1:4">
      <c r="B2" s="2" t="s">
        <v>2</v>
      </c>
      <c r="C2" s="2" t="s">
        <v>71</v>
      </c>
      <c r="D2" s="2" t="s">
        <v>31</v>
      </c>
    </row>
    <row r="3" spans="1:4">
      <c r="A3" s="3" t="s">
        <v>176</v>
      </c>
    </row>
    <row r="4" spans="1:4">
      <c r="A4" s="4" t="s">
        <v>476</v>
      </c>
      <c r="B4" s="6" t="n">
        <v>520000</v>
      </c>
      <c r="C4" s="6" t="n">
        <v>1220000</v>
      </c>
      <c r="D4" s="6" t="n">
        <v>1220000</v>
      </c>
    </row>
    <row r="5" spans="1:4">
      <c r="A5" s="4" t="s">
        <v>95</v>
      </c>
      <c r="B5" s="5" t="n">
        <v>300000</v>
      </c>
      <c r="C5" s="4" t="s">
        <v>35</v>
      </c>
      <c r="D5" s="5" t="n">
        <v>-700000</v>
      </c>
    </row>
    <row r="6" spans="1:4">
      <c r="A6" s="4" t="s">
        <v>477</v>
      </c>
      <c r="B6" s="6" t="n">
        <v>520000</v>
      </c>
      <c r="D6" s="6" t="n">
        <v>52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78</v>
      </c>
      <c r="B1" s="2" t="s">
        <v>1</v>
      </c>
    </row>
    <row r="2" spans="1:3">
      <c r="B2" s="2" t="s">
        <v>2</v>
      </c>
      <c r="C2" s="2" t="s">
        <v>71</v>
      </c>
    </row>
    <row r="3" spans="1:3">
      <c r="A3" s="3" t="s">
        <v>179</v>
      </c>
    </row>
    <row r="4" spans="1:3">
      <c r="A4" s="4" t="s">
        <v>479</v>
      </c>
      <c r="B4" s="5" t="n">
        <v>134582404</v>
      </c>
      <c r="C4" s="5" t="n">
        <v>273639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179</v>
      </c>
    </row>
    <row r="4" spans="1:3">
      <c r="A4" s="4" t="s">
        <v>481</v>
      </c>
      <c r="B4" s="6" t="n">
        <v>6030103</v>
      </c>
      <c r="C4" s="6" t="n">
        <v>-6204967</v>
      </c>
    </row>
    <row r="5" spans="1:3">
      <c r="A5" s="4" t="s">
        <v>482</v>
      </c>
      <c r="B5" s="5" t="n">
        <v>5549531779</v>
      </c>
      <c r="C5" s="5" t="n">
        <v>4033343649</v>
      </c>
    </row>
    <row r="6" spans="1:3">
      <c r="A6" s="4" t="s">
        <v>483</v>
      </c>
      <c r="B6" s="5" t="n">
        <v>278521965</v>
      </c>
      <c r="C6" s="4" t="s">
        <v>35</v>
      </c>
    </row>
    <row r="7" spans="1:3">
      <c r="A7" s="4" t="s">
        <v>484</v>
      </c>
      <c r="B7" s="5" t="n">
        <v>5828053744</v>
      </c>
      <c r="C7" s="5" t="n">
        <v>4033343649</v>
      </c>
    </row>
    <row r="8" spans="1:3">
      <c r="A8" s="4" t="s">
        <v>485</v>
      </c>
      <c r="B8" s="6" t="n">
        <v>0</v>
      </c>
      <c r="C8" s="6" t="n">
        <v>0</v>
      </c>
    </row>
    <row r="9" spans="1:3">
      <c r="A9" s="4" t="s">
        <v>486</v>
      </c>
      <c r="B9" s="6" t="n">
        <v>0</v>
      </c>
      <c r="C9"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487</v>
      </c>
      <c r="B1" s="2" t="s">
        <v>488</v>
      </c>
    </row>
    <row r="2" spans="1:2">
      <c r="A2" s="4" t="s">
        <v>489</v>
      </c>
    </row>
    <row r="3" spans="1:2">
      <c r="A3" s="4" t="s">
        <v>490</v>
      </c>
      <c r="B3" s="5" t="n">
        <v>60000000</v>
      </c>
    </row>
    <row r="4" spans="1:2">
      <c r="A4" s="4" t="s">
        <v>491</v>
      </c>
      <c r="B4" s="7" t="n">
        <v>0.005</v>
      </c>
    </row>
    <row r="5" spans="1:2">
      <c r="A5" s="4" t="s">
        <v>492</v>
      </c>
    </row>
    <row r="6" spans="1:2">
      <c r="A6" s="4" t="s">
        <v>330</v>
      </c>
      <c r="B6" s="6" t="n">
        <v>600000</v>
      </c>
    </row>
    <row r="7" spans="1:2">
      <c r="A7" s="4" t="s">
        <v>493</v>
      </c>
      <c r="B7" s="6" t="n">
        <v>546000</v>
      </c>
    </row>
    <row r="8" spans="1:2">
      <c r="A8" s="4" t="s">
        <v>494</v>
      </c>
      <c r="B8" s="4" t="s">
        <v>495</v>
      </c>
    </row>
    <row r="9" spans="1:2">
      <c r="A9" s="4" t="s">
        <v>496</v>
      </c>
      <c r="B9" s="8" t="n">
        <v>0.0015</v>
      </c>
    </row>
    <row r="10" spans="1:2">
      <c r="A10" s="4" t="s">
        <v>497</v>
      </c>
      <c r="B10" s="4" t="s">
        <v>498</v>
      </c>
    </row>
    <row r="11" spans="1:2">
      <c r="A11" s="4" t="s">
        <v>499</v>
      </c>
      <c r="B11" s="5" t="n">
        <v>25</v>
      </c>
    </row>
    <row r="12" spans="1:2">
      <c r="A12" s="4" t="s">
        <v>391</v>
      </c>
      <c r="B12" s="6" t="n">
        <v>20000</v>
      </c>
    </row>
    <row r="13" spans="1:2">
      <c r="A13" s="4" t="s">
        <v>500</v>
      </c>
      <c r="B13" s="5" t="n">
        <v>1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1</v>
      </c>
    </row>
    <row r="3" spans="1:3">
      <c r="A3" s="3" t="s">
        <v>103</v>
      </c>
    </row>
    <row r="4" spans="1:3">
      <c r="A4" s="4" t="s">
        <v>97</v>
      </c>
      <c r="B4" s="6" t="n">
        <v>6030103</v>
      </c>
      <c r="C4" s="6" t="n">
        <v>-6204967</v>
      </c>
    </row>
    <row r="5" spans="1:3">
      <c r="A5" s="3" t="s">
        <v>104</v>
      </c>
    </row>
    <row r="6" spans="1:3">
      <c r="A6" s="4" t="s">
        <v>105</v>
      </c>
      <c r="B6" s="5" t="n">
        <v>-6813153</v>
      </c>
      <c r="C6" s="5" t="n">
        <v>5631700</v>
      </c>
    </row>
    <row r="7" spans="1:3">
      <c r="A7" s="4" t="s">
        <v>95</v>
      </c>
      <c r="B7" s="5" t="n">
        <v>-300000</v>
      </c>
      <c r="C7" s="4" t="s">
        <v>35</v>
      </c>
    </row>
    <row r="8" spans="1:3">
      <c r="A8" s="4" t="s">
        <v>106</v>
      </c>
      <c r="B8" s="4" t="s">
        <v>35</v>
      </c>
      <c r="C8" s="5" t="n">
        <v>101485</v>
      </c>
    </row>
    <row r="9" spans="1:3">
      <c r="A9" s="4" t="s">
        <v>107</v>
      </c>
      <c r="B9" s="5" t="n">
        <v>273742</v>
      </c>
      <c r="C9" s="4" t="s">
        <v>35</v>
      </c>
    </row>
    <row r="10" spans="1:3">
      <c r="A10" s="4" t="s">
        <v>108</v>
      </c>
      <c r="B10" s="5" t="n">
        <v>45007</v>
      </c>
      <c r="C10" s="4" t="s">
        <v>35</v>
      </c>
    </row>
    <row r="11" spans="1:3">
      <c r="A11" s="4" t="s">
        <v>109</v>
      </c>
      <c r="B11" s="5" t="n">
        <v>253196</v>
      </c>
      <c r="C11" s="4" t="s">
        <v>35</v>
      </c>
    </row>
    <row r="12" spans="1:3">
      <c r="A12" s="4" t="s">
        <v>110</v>
      </c>
      <c r="B12" s="5" t="n">
        <v>27871</v>
      </c>
      <c r="C12" s="4" t="s">
        <v>35</v>
      </c>
    </row>
    <row r="13" spans="1:3">
      <c r="A13" s="3" t="s">
        <v>111</v>
      </c>
    </row>
    <row r="14" spans="1:3">
      <c r="A14" s="4" t="s">
        <v>112</v>
      </c>
      <c r="B14" s="5" t="n">
        <v>-1833</v>
      </c>
      <c r="C14" s="5" t="n">
        <v>-19015</v>
      </c>
    </row>
    <row r="15" spans="1:3">
      <c r="A15" s="4" t="s">
        <v>34</v>
      </c>
      <c r="B15" s="5" t="n">
        <v>-301067</v>
      </c>
      <c r="C15" s="4" t="s">
        <v>35</v>
      </c>
    </row>
    <row r="16" spans="1:3">
      <c r="A16" s="4" t="s">
        <v>36</v>
      </c>
      <c r="B16" s="5" t="n">
        <v>-192</v>
      </c>
      <c r="C16" s="4" t="s">
        <v>35</v>
      </c>
    </row>
    <row r="17" spans="1:3">
      <c r="A17" s="4" t="s">
        <v>46</v>
      </c>
      <c r="B17" s="5" t="n">
        <v>126697</v>
      </c>
      <c r="C17" s="5" t="n">
        <v>50284</v>
      </c>
    </row>
    <row r="18" spans="1:3">
      <c r="A18" s="4" t="s">
        <v>49</v>
      </c>
      <c r="B18" s="5" t="n">
        <v>273731</v>
      </c>
      <c r="C18" s="4" t="s">
        <v>35</v>
      </c>
    </row>
    <row r="19" spans="1:3">
      <c r="A19" s="4" t="s">
        <v>113</v>
      </c>
      <c r="B19" s="5" t="n">
        <v>26157</v>
      </c>
      <c r="C19" s="5" t="n">
        <v>1644</v>
      </c>
    </row>
    <row r="20" spans="1:3">
      <c r="A20" s="4" t="s">
        <v>47</v>
      </c>
      <c r="B20" s="5" t="n">
        <v>16525</v>
      </c>
      <c r="C20" s="4" t="s">
        <v>35</v>
      </c>
    </row>
    <row r="21" spans="1:3">
      <c r="A21" s="4" t="s">
        <v>54</v>
      </c>
      <c r="B21" s="5" t="n">
        <v>7986</v>
      </c>
      <c r="C21" s="5" t="n">
        <v>4300</v>
      </c>
    </row>
    <row r="22" spans="1:3">
      <c r="A22" s="4" t="s">
        <v>114</v>
      </c>
      <c r="B22" s="5" t="n">
        <v>-10000</v>
      </c>
      <c r="C22" s="4" t="s">
        <v>35</v>
      </c>
    </row>
    <row r="23" spans="1:3">
      <c r="A23" s="4" t="s">
        <v>115</v>
      </c>
      <c r="B23" s="5" t="n">
        <v>-345230</v>
      </c>
      <c r="C23" s="5" t="n">
        <v>-434569</v>
      </c>
    </row>
    <row r="24" spans="1:3">
      <c r="A24" s="3" t="s">
        <v>116</v>
      </c>
    </row>
    <row r="25" spans="1:3">
      <c r="A25" s="4" t="s">
        <v>117</v>
      </c>
      <c r="B25" s="5" t="n">
        <v>-3965</v>
      </c>
      <c r="C25" s="4" t="s">
        <v>35</v>
      </c>
    </row>
    <row r="26" spans="1:3">
      <c r="A26" s="4" t="s">
        <v>118</v>
      </c>
      <c r="B26" s="5" t="n">
        <v>-235000</v>
      </c>
      <c r="C26" s="4" t="s">
        <v>35</v>
      </c>
    </row>
    <row r="27" spans="1:3">
      <c r="A27" s="4" t="s">
        <v>119</v>
      </c>
      <c r="B27" s="5" t="n">
        <v>-238965</v>
      </c>
      <c r="C27" s="4" t="s">
        <v>35</v>
      </c>
    </row>
    <row r="28" spans="1:3">
      <c r="A28" s="3" t="s">
        <v>120</v>
      </c>
    </row>
    <row r="29" spans="1:3">
      <c r="A29" s="4" t="s">
        <v>121</v>
      </c>
      <c r="B29" s="4" t="s">
        <v>35</v>
      </c>
      <c r="C29" s="5" t="n">
        <v>175000</v>
      </c>
    </row>
    <row r="30" spans="1:3">
      <c r="A30" s="4" t="s">
        <v>122</v>
      </c>
      <c r="B30" s="5" t="n">
        <v>-225000</v>
      </c>
      <c r="C30" s="4" t="s">
        <v>35</v>
      </c>
    </row>
    <row r="31" spans="1:3">
      <c r="A31" s="4" t="s">
        <v>123</v>
      </c>
      <c r="B31" s="5" t="n">
        <v>500000</v>
      </c>
      <c r="C31" s="5" t="n">
        <v>283622</v>
      </c>
    </row>
    <row r="32" spans="1:3">
      <c r="A32" s="4" t="s">
        <v>124</v>
      </c>
      <c r="B32" s="5" t="n">
        <v>275000</v>
      </c>
      <c r="C32" s="5" t="n">
        <v>458622</v>
      </c>
    </row>
    <row r="33" spans="1:3">
      <c r="A33" s="4" t="s">
        <v>125</v>
      </c>
      <c r="B33" s="5" t="n">
        <v>-309195</v>
      </c>
      <c r="C33" s="5" t="n">
        <v>24053</v>
      </c>
    </row>
    <row r="34" spans="1:3">
      <c r="A34" s="4" t="s">
        <v>126</v>
      </c>
      <c r="B34" s="5" t="n">
        <v>324935</v>
      </c>
      <c r="C34" s="5" t="n">
        <v>4478</v>
      </c>
    </row>
    <row r="35" spans="1:3">
      <c r="A35" s="4" t="s">
        <v>127</v>
      </c>
      <c r="B35" s="5" t="n">
        <v>15740</v>
      </c>
      <c r="C35" s="5" t="n">
        <v>28531</v>
      </c>
    </row>
    <row r="36" spans="1:3">
      <c r="A36" s="3" t="s">
        <v>128</v>
      </c>
    </row>
    <row r="37" spans="1:3">
      <c r="A37" s="4" t="s">
        <v>129</v>
      </c>
      <c r="B37" s="4" t="s">
        <v>35</v>
      </c>
      <c r="C37" s="4" t="s">
        <v>35</v>
      </c>
    </row>
    <row r="38" spans="1:3">
      <c r="A38" s="3" t="s">
        <v>130</v>
      </c>
    </row>
    <row r="39" spans="1:3">
      <c r="A39" s="4" t="s">
        <v>131</v>
      </c>
      <c r="B39" s="6" t="n">
        <v>25000</v>
      </c>
      <c r="C39"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40"/>
    <col customWidth="1" max="3" min="3" width="22"/>
    <col customWidth="1" max="4" min="4" width="36"/>
    <col customWidth="1" max="5" min="5" width="29"/>
    <col customWidth="1" max="6" min="6" width="13"/>
  </cols>
  <sheetData>
    <row r="1" spans="1:6">
      <c r="A1" s="1" t="s">
        <v>132</v>
      </c>
      <c r="B1" s="2" t="s">
        <v>133</v>
      </c>
      <c r="C1" s="2" t="s">
        <v>134</v>
      </c>
      <c r="D1" s="2" t="s">
        <v>135</v>
      </c>
      <c r="E1" s="2" t="s">
        <v>136</v>
      </c>
      <c r="F1" s="2" t="s">
        <v>137</v>
      </c>
    </row>
    <row r="2" spans="1:6">
      <c r="A2" s="4" t="s">
        <v>138</v>
      </c>
      <c r="B2" s="6" t="n">
        <v>1000</v>
      </c>
      <c r="C2" s="6" t="n">
        <v>5112211</v>
      </c>
      <c r="D2" s="6" t="n">
        <v>3582959</v>
      </c>
      <c r="E2" s="6" t="n">
        <v>-21003544</v>
      </c>
      <c r="F2" s="6" t="n">
        <v>-12307374</v>
      </c>
    </row>
    <row r="3" spans="1:6">
      <c r="A3" s="4" t="s">
        <v>139</v>
      </c>
      <c r="B3" s="5" t="n">
        <v>1000000</v>
      </c>
      <c r="C3" s="5" t="n">
        <v>5112210803</v>
      </c>
    </row>
    <row r="4" spans="1:6">
      <c r="A4" s="4" t="s">
        <v>140</v>
      </c>
      <c r="B4" s="4" t="s">
        <v>35</v>
      </c>
      <c r="C4" s="6" t="n">
        <v>252016</v>
      </c>
      <c r="D4" s="5" t="n">
        <v>-252016</v>
      </c>
      <c r="E4" s="4" t="s">
        <v>35</v>
      </c>
      <c r="F4" s="4" t="s">
        <v>35</v>
      </c>
    </row>
    <row r="5" spans="1:6">
      <c r="A5" s="4" t="s">
        <v>141</v>
      </c>
      <c r="B5" s="4" t="s">
        <v>35</v>
      </c>
      <c r="C5" s="5" t="n">
        <v>252016130</v>
      </c>
    </row>
    <row r="6" spans="1:6">
      <c r="A6" s="4" t="s">
        <v>142</v>
      </c>
      <c r="B6" s="4" t="s">
        <v>35</v>
      </c>
      <c r="C6" s="4" t="s">
        <v>35</v>
      </c>
      <c r="D6" s="5" t="n">
        <v>-167544</v>
      </c>
      <c r="E6" s="4" t="s">
        <v>35</v>
      </c>
      <c r="F6" s="5" t="n">
        <v>-167544</v>
      </c>
    </row>
    <row r="7" spans="1:6">
      <c r="A7" s="4" t="s">
        <v>143</v>
      </c>
      <c r="B7" s="4" t="s">
        <v>35</v>
      </c>
      <c r="C7" s="6" t="n">
        <v>500000</v>
      </c>
      <c r="D7" s="5" t="n">
        <v>1195000</v>
      </c>
      <c r="E7" s="4" t="s">
        <v>35</v>
      </c>
      <c r="F7" s="5" t="n">
        <v>1695000</v>
      </c>
    </row>
    <row r="8" spans="1:6">
      <c r="A8" s="4" t="s">
        <v>144</v>
      </c>
      <c r="B8" s="4" t="s">
        <v>35</v>
      </c>
      <c r="C8" s="5" t="n">
        <v>500000000</v>
      </c>
    </row>
    <row r="9" spans="1:6">
      <c r="A9" s="4" t="s">
        <v>145</v>
      </c>
      <c r="B9" s="4" t="s">
        <v>35</v>
      </c>
      <c r="C9" s="4" t="s">
        <v>35</v>
      </c>
      <c r="D9" s="5" t="n">
        <v>45007</v>
      </c>
      <c r="E9" s="4" t="s">
        <v>35</v>
      </c>
      <c r="F9" s="5" t="n">
        <v>45007</v>
      </c>
    </row>
    <row r="10" spans="1:6">
      <c r="A10" s="4" t="s">
        <v>146</v>
      </c>
      <c r="B10" s="4" t="s">
        <v>35</v>
      </c>
      <c r="C10" s="6" t="n">
        <v>418451</v>
      </c>
      <c r="D10" s="5" t="n">
        <v>81549</v>
      </c>
      <c r="E10" s="4" t="s">
        <v>35</v>
      </c>
      <c r="F10" s="5" t="n">
        <v>500000</v>
      </c>
    </row>
    <row r="11" spans="1:6">
      <c r="A11" s="4" t="s">
        <v>147</v>
      </c>
      <c r="B11" s="4" t="s">
        <v>35</v>
      </c>
      <c r="C11" s="5" t="n">
        <v>418451781</v>
      </c>
    </row>
    <row r="12" spans="1:6">
      <c r="A12" s="4" t="s">
        <v>148</v>
      </c>
      <c r="B12" s="4" t="s">
        <v>35</v>
      </c>
      <c r="C12" s="4" t="s">
        <v>35</v>
      </c>
      <c r="D12" s="4" t="s">
        <v>35</v>
      </c>
      <c r="E12" s="5" t="n">
        <v>6030103</v>
      </c>
      <c r="F12" s="5" t="n">
        <v>6030103</v>
      </c>
    </row>
    <row r="13" spans="1:6">
      <c r="A13" s="4" t="s">
        <v>149</v>
      </c>
      <c r="B13" s="6" t="n">
        <v>1000</v>
      </c>
      <c r="C13" s="6" t="n">
        <v>6282678</v>
      </c>
      <c r="D13" s="6" t="n">
        <v>4484955</v>
      </c>
      <c r="E13" s="6" t="n">
        <v>-14973441</v>
      </c>
      <c r="F13" s="6" t="n">
        <v>-4204808</v>
      </c>
    </row>
    <row r="14" spans="1:6">
      <c r="A14" s="4" t="s">
        <v>150</v>
      </c>
      <c r="B14" s="5" t="n">
        <v>1000000</v>
      </c>
      <c r="C14" s="5" t="n">
        <v>6282678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7:30:43Z</dcterms:created>
  <dcterms:modified xmlns:dcterms="http://purl.org/dc/terms/" xmlns:xsi="http://www.w3.org/2001/XMLSchema-instance" xsi:type="dcterms:W3CDTF">2019-05-15T07:30:43Z</dcterms:modified>
</cp:coreProperties>
</file>